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Basis of Presentation and Princ"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Debt"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Basis of Presentation and Pri_2" sheetId="23" state="visible" r:id="rId23"/>
    <sheet xmlns:r="http://schemas.openxmlformats.org/officeDocument/2006/relationships" name="Accounting Policies (Tables)" sheetId="24" state="visible" r:id="rId24"/>
    <sheet xmlns:r="http://schemas.openxmlformats.org/officeDocument/2006/relationships" name="Inventories, net (Tables)" sheetId="25" state="visible" r:id="rId25"/>
    <sheet xmlns:r="http://schemas.openxmlformats.org/officeDocument/2006/relationships" name="Property, plant and equipment_2"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Fair Value Measurements (Tables" sheetId="29" state="visible" r:id="rId29"/>
    <sheet xmlns:r="http://schemas.openxmlformats.org/officeDocument/2006/relationships" name="Derivative instruments and he_2" sheetId="30" state="visible" r:id="rId30"/>
    <sheet xmlns:r="http://schemas.openxmlformats.org/officeDocument/2006/relationships" name="Debt (Tables)" sheetId="31" state="visible" r:id="rId31"/>
    <sheet xmlns:r="http://schemas.openxmlformats.org/officeDocument/2006/relationships" name="Revenue recognition (Tables)" sheetId="32" state="visible" r:id="rId32"/>
    <sheet xmlns:r="http://schemas.openxmlformats.org/officeDocument/2006/relationships" name="Net income per share (Tables)" sheetId="33" state="visible" r:id="rId33"/>
    <sheet xmlns:r="http://schemas.openxmlformats.org/officeDocument/2006/relationships" name="Equity (Tables)" sheetId="34" state="visible" r:id="rId34"/>
    <sheet xmlns:r="http://schemas.openxmlformats.org/officeDocument/2006/relationships" name="Business (Details)" sheetId="35" state="visible" r:id="rId35"/>
    <sheet xmlns:r="http://schemas.openxmlformats.org/officeDocument/2006/relationships" name="Basis of Presentation and Pri_3" sheetId="36" state="visible" r:id="rId36"/>
    <sheet xmlns:r="http://schemas.openxmlformats.org/officeDocument/2006/relationships" name="Inventories, net (Details)" sheetId="37" state="visible" r:id="rId37"/>
    <sheet xmlns:r="http://schemas.openxmlformats.org/officeDocument/2006/relationships" name="Inventories, net - Additional I" sheetId="38" state="visible" r:id="rId38"/>
    <sheet xmlns:r="http://schemas.openxmlformats.org/officeDocument/2006/relationships" name="Property, plant and equipment_3" sheetId="39" state="visible" r:id="rId39"/>
    <sheet xmlns:r="http://schemas.openxmlformats.org/officeDocument/2006/relationships" name="Leases - Components of Lease Ex" sheetId="40" state="visible" r:id="rId40"/>
    <sheet xmlns:r="http://schemas.openxmlformats.org/officeDocument/2006/relationships" name="Leases - Supplemental Balance S" sheetId="41" state="visible" r:id="rId41"/>
    <sheet xmlns:r="http://schemas.openxmlformats.org/officeDocument/2006/relationships" name="Intangible assets - Schedule of" sheetId="42" state="visible" r:id="rId42"/>
    <sheet xmlns:r="http://schemas.openxmlformats.org/officeDocument/2006/relationships" name="Intangible assets - Finite-live" sheetId="43" state="visible" r:id="rId43"/>
    <sheet xmlns:r="http://schemas.openxmlformats.org/officeDocument/2006/relationships" name="Intangible assets - Narrative (" sheetId="44" state="visible" r:id="rId44"/>
    <sheet xmlns:r="http://schemas.openxmlformats.org/officeDocument/2006/relationships" name="Intangible assets - Goodwill Ro" sheetId="45" state="visible" r:id="rId45"/>
    <sheet xmlns:r="http://schemas.openxmlformats.org/officeDocument/2006/relationships" name="Fair Value Measurements - Fair " sheetId="46" state="visible" r:id="rId46"/>
    <sheet xmlns:r="http://schemas.openxmlformats.org/officeDocument/2006/relationships" name="Fair Value Measurements - Conti" sheetId="47" state="visible" r:id="rId47"/>
    <sheet xmlns:r="http://schemas.openxmlformats.org/officeDocument/2006/relationships" name="Fair Value Measurements - Addit" sheetId="48" state="visible" r:id="rId48"/>
    <sheet xmlns:r="http://schemas.openxmlformats.org/officeDocument/2006/relationships" name="Fair Value Measurements - Fai_2"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Debt - Schedule (Details)" sheetId="54" state="visible" r:id="rId54"/>
    <sheet xmlns:r="http://schemas.openxmlformats.org/officeDocument/2006/relationships" name="Debt - Narrative (Details)" sheetId="55" state="visible" r:id="rId55"/>
    <sheet xmlns:r="http://schemas.openxmlformats.org/officeDocument/2006/relationships" name="Revenue recognition - Narrative" sheetId="56" state="visible" r:id="rId56"/>
    <sheet xmlns:r="http://schemas.openxmlformats.org/officeDocument/2006/relationships" name="Revenue recognition - Disaggreg" sheetId="57" state="visible" r:id="rId57"/>
    <sheet xmlns:r="http://schemas.openxmlformats.org/officeDocument/2006/relationships" name="Revenue recognition - Performan" sheetId="58" state="visible" r:id="rId58"/>
    <sheet xmlns:r="http://schemas.openxmlformats.org/officeDocument/2006/relationships" name="Revenue recognition - Remaining" sheetId="59" state="visible" r:id="rId59"/>
    <sheet xmlns:r="http://schemas.openxmlformats.org/officeDocument/2006/relationships" name="Revenue recognition - Contract " sheetId="60" state="visible" r:id="rId60"/>
    <sheet xmlns:r="http://schemas.openxmlformats.org/officeDocument/2006/relationships" name="Revenue recognition - Accounts " sheetId="61" state="visible" r:id="rId61"/>
    <sheet xmlns:r="http://schemas.openxmlformats.org/officeDocument/2006/relationships" name="Income taxes (Details)" sheetId="62" state="visible" r:id="rId62"/>
    <sheet xmlns:r="http://schemas.openxmlformats.org/officeDocument/2006/relationships" name="Net income per share (Details)" sheetId="63" state="visible" r:id="rId63"/>
    <sheet xmlns:r="http://schemas.openxmlformats.org/officeDocument/2006/relationships" name="Equity - Narrative (Details)" sheetId="64" state="visible" r:id="rId64"/>
    <sheet xmlns:r="http://schemas.openxmlformats.org/officeDocument/2006/relationships" name="Equity - Schedule of Stock-base" sheetId="65" state="visible" r:id="rId65"/>
    <sheet xmlns:r="http://schemas.openxmlformats.org/officeDocument/2006/relationships" name="Equity - Changes in Accumulated"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137</t>
        </is>
      </c>
    </row>
    <row r="9">
      <c r="A9" s="4" t="inlineStr">
        <is>
          <t>Entity Registrant Name</t>
        </is>
      </c>
      <c r="B9" s="4" t="inlineStr">
        <is>
          <t>EMERGENT BIOSOLUTIONS INC.</t>
        </is>
      </c>
    </row>
    <row r="10">
      <c r="A10" s="4" t="inlineStr">
        <is>
          <t>Entity Incorporation, State or Country Code</t>
        </is>
      </c>
      <c r="B10" s="4" t="inlineStr">
        <is>
          <t>DE</t>
        </is>
      </c>
    </row>
    <row r="11">
      <c r="A11" s="4" t="inlineStr">
        <is>
          <t>Entity Tax Identification Number</t>
        </is>
      </c>
      <c r="B11" s="4" t="inlineStr">
        <is>
          <t>14-1902018</t>
        </is>
      </c>
    </row>
    <row r="12">
      <c r="A12" s="4" t="inlineStr">
        <is>
          <t>Entity Address, Address Line One</t>
        </is>
      </c>
      <c r="B12" s="4" t="inlineStr">
        <is>
          <t>400 Professional Drive Suite 400</t>
        </is>
      </c>
    </row>
    <row r="13">
      <c r="A13" s="4" t="inlineStr">
        <is>
          <t>Entity Address, City or Town</t>
        </is>
      </c>
      <c r="B13" s="4" t="inlineStr">
        <is>
          <t>Gaithersburg,</t>
        </is>
      </c>
    </row>
    <row r="14">
      <c r="A14" s="4" t="inlineStr">
        <is>
          <t>Entity Address, State or Province</t>
        </is>
      </c>
      <c r="B14" s="4" t="inlineStr">
        <is>
          <t>MD</t>
        </is>
      </c>
    </row>
    <row r="15">
      <c r="A15" s="4" t="inlineStr">
        <is>
          <t>Entity Address, Postal Zip Code</t>
        </is>
      </c>
      <c r="B15" s="4" t="inlineStr">
        <is>
          <t>20879</t>
        </is>
      </c>
    </row>
    <row r="16">
      <c r="A16" s="4" t="inlineStr">
        <is>
          <t>City Area Code</t>
        </is>
      </c>
      <c r="B16" s="4" t="inlineStr">
        <is>
          <t>240</t>
        </is>
      </c>
    </row>
    <row r="17">
      <c r="A17" s="4" t="inlineStr">
        <is>
          <t>Local Phone Number</t>
        </is>
      </c>
      <c r="B17" s="4" t="inlineStr">
        <is>
          <t>631-3200</t>
        </is>
      </c>
    </row>
    <row r="18">
      <c r="A18" s="4" t="inlineStr">
        <is>
          <t>Title of 12(b) Security</t>
        </is>
      </c>
      <c r="B18" s="4" t="inlineStr">
        <is>
          <t>Common Stock, Par Value $0.001 per share</t>
        </is>
      </c>
    </row>
    <row r="19">
      <c r="A19" s="4" t="inlineStr">
        <is>
          <t>Trading Symbol</t>
        </is>
      </c>
      <c r="B19" s="4" t="inlineStr">
        <is>
          <t>EB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3798664</v>
      </c>
    </row>
    <row r="28">
      <c r="A28" s="4" t="inlineStr">
        <is>
          <t>Entity Central Index Key</t>
        </is>
      </c>
      <c r="B28" s="4" t="inlineStr">
        <is>
          <t>0001367644</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Basis of presentation The accompanying unaudited condensed consolidated financial statements include the accounts of Emergent and its wholly-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20, as filed with the SEC. All adjustments contained in the accompanying unaudited condensed consolidated financial statements are of a normal recurring nature and are necessary to present fairly the financial position of the Company as of September 30, 2021. Interim results are not necessarily indicative of results that may be expected for any other interim period or for an entire year. Significant accounting policies During the nine months ended September 30, 2021, there have been no significant changes to the Company's summary of significant accounting policies contained in the Company's Annual Report on Form 10-K for the year ended December 31, 2020, as filed with the SEC that have materially impacted the presentation of the Company's financial statements. During the period, the Company has adjusted its CDMO revenue recognition policy, which resulted in immaterial out-of-period adjustments which are further discussed below. The Company's adjusted CDMO revenue recognition policies are as follows: The Company performs CDMO services for third parties. Under these contracts, activities can include drug substance and drug product manufacturing services for injectable and other sterile products, and development services such as pharmaceutical product process development, process design, technology transfer, manufacturing validations, laboratory analytical development support, aseptic filling, lyophilization, final packaging, stability studies, and suite-reservations. These contracts vary in duration, activities, and number of performance obligations. Performance obligations identified under these arrangements may include drug substance and/or drug product manufacturing, technology transfer activities, and suite-reservations. Drug substance and drug product manufacturing performance obligations are recognized as revenue over-time because the Company’s performance does not create an asset with an alternative use and the Company has an enforceable right to payment for performance completed as work is performed. In drug product arrangements, the customer typically owns and supplies the active pharmaceutical ingredient, or API, that is used in the manufacturing process; in drug substance arrangements, the customer provides certain seed material that is used in the manufacturing process. The transaction price is stated in the agreement as a fixed price per unit, with no contractual provision for a refund or price concession. We use an input method to measure progress toward the satisfaction of the related performance obligations based on costs incurred as a percentage of total costs to complete which we believe best depicts the transfer of control of goods or services promised to our customers. For arrangements with development services or where we have identified technology transfer activities to be a separate performance obligation, revenues are recognized over-time as the service is provided as there is no alternative future use to the Company for the asset created and the Company has an enforceable right to payment for performance completed as of that date. We use an input method to measure progress toward the satisfaction of the related performance obligations based on costs incurred as a percentage of total costs to complete which we believe best depicts the transfer of control of goods or services promised to our customers. Suite reservations are classified as leases when the customer directs the use of the identified suite and obtains substantially all the economic benefits from the manufacturing capacity. If a customer reserves more than one suite, the allocation of contract value is based on relative selling price which varies due to size, location, capacity, production capability for drug product or drug substance, and the time of planned use. The associated revenue is recognized on a straight-line basis over the period of performance. For arrangements that contain both lease and non-lease components, consideration in the contract is allocated on a relative standalone selling price basis. The Company’s CDMO customer contracts generally include provisions entitling the Company to a termination penalty when the contract is terminated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The determination of the contract termination penalty is based on the terms stated in the related customer agreement. As of the modification date, the Company updates its estimate of the transaction price, subject to constraints, and recognizes the amount over the remaining performance period or measure of progress under the arrangement. Fair value measurements Separate disclosure is required for assets and liabilities measured at fair value on a recurring basis from those measured at fair value on a non-recurring basis. The Company has cash held in money market accounts (level 1) and time deposits (level 2), contingent purchase consideration (level 3) and interest rate swaps arrangements (level 2) that are measured at fair value on a recurring basis (Note 7 and Note 8). On a non-recurring basis, the Company measures its long-lived assets as part of impairment evaluations using fair value measurements. Goodwill is allocated to the Company's reporting units, which are one level below its operating segment. The Company evaluates goodwill and other indefinite-lived intangible assets for impairment annually as of October 1 and earlier if an event or other circumstance indicates that the carrying value of the asset may not be recoverable.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Long-lived assets such as intangible assets and property, plant and equipment are not required to be tested for impairment annually. Instead, long-lived assets are tested for impairment whenever circumstances indicate that the carrying amount of the asset may not be recoverable, such as when there is an adverse change in the market relating to those related assets. The impairment test first requires a comparison of undiscounted future cash flows to the carrying value of the asset. Determining the need for a detailed impairment analysis requires the exercise of judgment about several business factors, including the timing of expected future cash flows and assumptions about the economic environment. As of September 30, 2021 and December 31, 2020, the Company had no other significant assets or liabilities that were measured at fair value. Out-of-period adjustments During the three months ended September 30, 2021, the Company identified and recorded immaterial out-of-period adjustments. Historically, the Company has recognized revenue for drug substance and drug product manufacturing performance obligations when the goods have been released, legal title has passed and the goods are in the customer's possession. Beginning with the current period, the Company will recognize revenue over time using an input measure based on costs incurred as a percentage of total estimated contract costs to recognize batch production and fill-finish revenue. As batch production and fill-finish manufacturing generally take place over short intervals, the adjustments to the financial statements were not material. Additionally, the Company determined that the classification of its suite reservations, when the customer directs the use of the identified suite and obtains substantially all the economic benefits reflected in CDMO service revenue, are more appropriately classified as leases. Although either classification generally results in recognition of revenue on a straight line basis over-time, the Company identified one lease component commencement date change which impacted the revenue recognized during our 2020 and 2021 periods. The Company has also included incremental lease accounting disclosures in these financial statements (see Note 10). The Company evaluated the materiality of the out-of-period adjustments from quantitative and qualitative perspectives and concluded that the adjustments were immaterial to the Company’s prior period interim and annual consolidated financial statements. As a result, no amendments to previously filed interim or annual periodic reports are required. These adjustments resulted in the following out-of-period adjustments: Three Months Ended September 30, 2021 Nine Months Ended September 30, 2021 Contract development and manufacturing revenue: Services 49.3 28.8 Leases (11.0) (5.5) Total contract development and manufacturing revenue 38.3 23.3 Cost of CDMO 36.9 16.2 Income before income taxes 1.4 7.1 Net income 1.1 5.3 The condensed consolidated statements of operations and statements of changes in stockholders' equity for the three and nine months ended September 30, 2021 , the condensed consolidated balance sheet as of September 30, 2021 and the condensed consolidated statements of cash flows for the nine months ended September 30, 2021 reflect the above adjustments. In addition, during the three and nine months ended September 30, 2021, the Company revised its presentation on the condensed consolidated statement of operations to separately present (i) lease revenues as opposed to combining with CDMO services revenues as the Company had previously reported and (ii) cost of contract development and manufacturing as opposed to combining with cost of product sales. As the Company's lease revenue is solely associated with CDMO services and is substantially related to one arrangement which will not continue after 2021, the Company has combined the costs of CDMO services and leases within the condensed consolidated statement of operations. All associated prior period amounts have been reclassified to conform to the current period presentation. Recently issued accounting standards Recently Adopted ASU 2019-12, Simplifications to Accounting for Income Taxes ("ASU 2019-12") In December 2019, the FASB issued ASU 2019-12.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As of January 1, 2021, the Company adopted the standard, which did not have a material impact on the Company's consolidated financial statements. Not Yet Adopt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Inventories, net The components of inventory are as follows: September 30, 2021 December 31, 2020 Raw materials and supplies $ 198.8 $ 160.6 Work-in-process 107.3 102.5 Finished goods 58.5 43.9 Total inventories, net $ 364.6 $ 307.0 Inventories, net is stated at the lower of cost or net realizable value. During the nine months ended September 30, 2021, the Company recorded inventory write-offs at its Bayview facility of $41.5 million, which were directly or indirectly the result of the cross-contamination event at the Bayview facility identified during the three months ended June 30, 2021. The inventory write-off resulted from the Company's plan to discard raw materials and in-process batches that were deemed unusable. The charge was reflected as a component of cost of contract development and manufactu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Income Statement Disclosures [Abstract]</t>
        </is>
      </c>
    </row>
    <row r="4">
      <c r="A4" s="4" t="inlineStr">
        <is>
          <t>Property, plant and equipment</t>
        </is>
      </c>
      <c r="B4" s="4" t="inlineStr">
        <is>
          <t>Property, plant and equipment, net Property, plant and equipment, net consisted of the following: September 30, 2021 December 31, 2020 Land and improvements $ 51.5 $ 52.7 Buildings, building improvements and leasehold improvements 267.7 246.3 Furniture and equipment 490.8 362.1 Software 61.1 58.7 Construction-in-progress 201.4 183.4 Property, plant and equipment, gross 1,072.5 903.2 Accumulated depreciation (303.8) (259.1) Total property, plant and equipment, net $ 768.7 $ 644.1 As of September 30, 2021 and December 31, 2020, construction-in-progress primarily includes costs incurred related to construction to advance the Company's CDMO capabilities. These costs include capital expenditures related to our Biomedical Advanced Research and Development Authority ("BARDA") COVID-19 Development Public Private Partnership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is the lessee for operating leases for corporate offices, research and development facilities and manufacturing facilities. We determine if an arrangement is a lease at inception. Operating leases are included in right-of-use ("ROU") assets and liabilities. (For a discussion of lessor activities, see Note 10.) The components of lease expense were as follows: Three Months Ended September 30, Nine Months Ended September 30, 2021 2020 2021 2020 Operating lease cost: Amortization of right-of-use assets $ 1.4 $ 1.1 $ 4.2 $ 3.2 Interest on lease liabilities 0.3 0.2 1.0 0.8 Total operating lease cost $ 1.7 $ 1.3 $ 5.2 $ 4.0 Operating lease costs are reflected as components of cost of product sales, cost of contract development and manufacturing, research and development expense and selling, general and administrative expense. Supplemental balance sheet information related to leases was as follows: (In millions, except lease term and discount rate) Balance Sheet location September 30, 2021 December 31, 2020 Operating lease right-of-use assets Other assets $ 28.4 $ 31.0 Operating lease liabilities, current portion Other current liabilities 5.7 5.4 Operating lease liabilities Other liabilities 24.5 27.8 Total operating lease liabilities $ 30.2 $ 33.2 Operating leases: Weighted average remaining lease term (years) 7.1 7.7 Weighted average discount rate 4.0 % 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The Company's intangible assets consist of products acquired via business combinations or asset acquisitions. The following tables summarize the Company's intangible assets for the periods ended September 30, 2021 and December 31, 2020: September 30, 2021 December 31, 2020 Asset Type Estimated Life Cost Accumulated Amortization Net Cost Accumulated Amortization Net Products 9-22 years $ 798.0 $ 179.7 $ 618.3 $ 798.0 $ 137.8 $ 660.2 Customer relationships 8 years 28.6 28.6 — 28.6 26.5 2.1 CDMO 8 years 5.5 5.2 0.3 5.5 4.7 0.8 Total intangible assets $ 832.1 $ 213.5 $ 618.6 $ 832.1 $ 169.0 $ 663.1 Amortization expense associated with the Company's intangible assets was recorded as follows: Three Months Ended September 30, Nine Months Ended September 30, 2021 2020 2021 2020 Amortization Expense $ 14.5 $ 15.0 $ 44.5 $ 44.8 As of September 30, 2021, the weighted average amortization period remaining for intangible assets was 12.1 years. The following table provides a roll forward of changes in our goodwill balance: Goodwill, December 31, 2020 $ 266.7 Foreign currency translation (0.2) Goodwill, September 30, 2021 $ 2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table below presents information about our assets and liabilities that are regularly measured and carried at fair value and indicate the level within the fair value hierarchy of the valuation techniques we utilized to determine fair value: September 30, 2021 December 31, 2020 Total Level1 Level 2 Level 3 Total Level1 Level 2 Level 3 Assets: Money market accounts $ 52.4 52.4 — — $ 352.2 352.2 — — Time deposits 180.0 — 180.0 — — — — — Total $ 232.4 52.4 180.0 — $ 352.2 352.2 — — Liabilities: Contingent consideration $ 37.7 — — 37.7 $ 58.1 — — 58.1 Derivative instruments 10.1 — 10.1 — 15.0 — 15.0 — Total $ 47.8 — 10.1 37.7 $ 73.1 — 15.0 58.1 Contingent Consideration Contingent consideration liabilities associated with business combinations are measured at fair value. These liabilities represent an obligation of the Company to transfer additional assets to the selling shareholders and owners if future events occur or conditions are met. These liabilities associated with business combinations are measured at fair value at inception and at each subsequent reporting date. The changes in the fair value are primarily due to the expected amount and timing of future net sales, which are inputs that have no observable market. Any changes in fair value for the contingent consideration liabilities related to the Company’s products are classified in the Company's statement of operations as cost of product sales. Any changes in fair value for the contingent consideration liabilities related to the Company’s product candidates are recorded in research and development expense for regulatory and development milestones. The following table is a reconciliation of the beginning and ending balance of contingent considerations. Balance at December 31, 2020 $ 58.1 Change in fair value 2.6 Settlements (23.0) Balance at September 30, 2021 $ 37.7 As of September 30, 2021 and December 31, 2020, the current portion of the contingent consideration liability was $32.6 million and $23.9 million, respectively, and was included in other current liabilities on the condensed consolidated balance sheets. The recurring Level 3 fair value measurements for the Company's contingent consideration liability include the following significant unobservable inputs: Contingent Consideration Liability Fair Value as of September 30, 2021 Valuation Technique Unobservable Input Range Weighted Average Revenue milestone and royalty based $37.7 million Discounted cash flow Discount rate —% - 7.4% 1.5% Probability of payment 25% - 100% 87% Projected year of payment 2021 - 2028 2022 Derivative Instruments Refer to Note 8, Derivatives, to these condensed consolidated financial statements. Non-Variable Rate Debt As of September 30, 2021 and December 31, 2020, t he fair value of the Company's 3.875% Senior Unsecured Notes is $438.8 million and $466.0 million. The fair value was determined through market sources, which are level 2 inputs and directly observ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has entered into interest rate swaps to manage exposures that arise from the Company's senior secured credit agreement's payments of variable interest rate debt. If current fair values of designated interest rate swaps remained static over the next twelve months, the Company would reclassify $5.7 million of net deferred losses from accumulated other comprehensive loss to the condensed consolidated statement of operations over the next twelve month period. All outstanding cash flow hedges mature in October 2023. As of September 30, 2021, the Company had the following outstanding interest rate derivatives that were designated as cash flow hedges of interest rate risk: Number of Instruments Notional Interest rate swaps 7 $ 350.0 The table below presents the fair value of the Company’s derivative financial instruments designated as hedges as well as their classification on the balance sheet. Liability Derivatives September 30, 2021 December 31, 2020 Balance Sheet Location Fair Value Balance Sheet Location Fair Value Interest Rate Swaps Other Current Liabilities $ 5.7 Other Current Liabilities $ 5.7 Other Liabilities $ 4.4 Other Liabilities $ 9.3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We incorporate credit valuation adjustments in the fair value measurements to appropriately reflect both our own nonperformance risk and the respective counterparty’s nonperformance risk. These credit valuation adjustments were not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table below presents the effect of cash flow hedge accounting on accumulated other comprehensive income. Hedging derivatives Cumulative Amount of Gain/(Loss) Recognized in OCI on Derivative Location of Gain or (Loss) Reclassified from Accumulated OCI into Income Amount of Gain/(Loss) Reclassified from Accumulated OCI into Income September 30, December 31, Nine Months Ended September 30, 2021 2020 2021 2020 Interest Rate Swaps $ (10.1) $ (15.0) Interest expense $ (4.3) $ (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omponents of debt are as follows: September 30, 2021 December 31, 2020 Senior secured credit agreement - Term loan due 2023 $ 405.0 $ 421.9 3.875% Senior Unsecured Notes due 2028 450.0 450.0 2.875% Convertible Senior Notes due 2021 — 10.6 Other 3.0 3.0 Total debt 858.0 885.5 Current portion of long-term debt, net of debt issuance costs (31.6) (33.8) Unamortized debt issuance costs (9.1) (10.7) Non-current portion of debt $ 817.3 $ 841.0 As of September 30, 2021 and December 31, 2020, debt issuance costs associated with the revolver loan were classified as other current assets and other assets on the Company's consolidated balance sheets because there was no outstanding revolver balance at period end. As of September 30, 2021, the Company had $2.0 million and $2.0 million of debt issuance costs associated with the revolver loan classified as other current assets and other assets, respectively. As of December 31, 2020, the Company had approximately $2.0 million and $3.5 million of debt issuance costs associated with the revolver loan that were classified as other current assets and other assets, respectively. 3.875% Senior Unsecured Notes due 2028 On August 7, 2020, the Company completed its offering of $450 million aggregate principal amount of 3.875% Senior Unsecured Notes due 2028 (the “2028 Notes”) of which the majority of the net proceeds were used to pay down the Revolving Credit Facility (as defined below). Interest on the 2028 Notes is payable on February 15th and August 15th of each year until maturity, beginning on February 15, 2021. The 2028 Notes will mature on August 15, 2028. On or after August 15, 2023, the Company may redeem the 2028 Notes, in whole or in part, at the redemption prices set forth in the related Indenture, plus accrued and unpaid interest. Prior to August 15, 2023 the Company may redeem all or a portion of the 2028 Notes at a redemption price equal to 100% of the principal amount of the 2028 Notes plus a “make-whole” premium and accrued and unpaid interest. Prior to August 15, 2023, the Company may redeem up to 40% of the aggregate principal amount of the 2028 Notes using the net cash proceeds of certain equity offerings at the redemption price set forth in the related Indenture. Upon the occurrence of a change of control, the Company must offer to repurchase the 2028 Notes at a purchase price of 101% of the principal amount of such 2028 Notes plus accrued and unpaid interest. Negative covenants in the Indenture governing the 2028 Notes, among other things, limit the ability of the Company to incur indebtedness and liens, dispose of assets, make investments, enter into certain merger or consolidation transactions and make restricted payments. Senior secured credit agreement Also on August 7, 2020, the Company entered into a Second Amendment (the “Credit Agreement Amendment”) to its senior secured credit agreement, dated October 15, 2018, with multiple lending institutions relating to the Company’s senior secured credit facilities (the “Credit Agreement,” and as amended, the “Amended Credit Agreement”), consisting of a senior revolving credit facility (the “Revolving Credit Facility”) and senior term loan facility (the “Term Loan Facility,” and together with the Revolving Credit Facility, the “Senior Secured Credit Facilities”). The Credit Agreement Amendment amended, among other things, the definition of incremental facilities limit, the consolidated net leverage ratio financial covenant by increasing the maximum level, increased the permissible applicable margins based on the Company’s consolidated net leverage ratio and increased the commitment fee that the Company is required to pay in respect of the average daily unused commitments under the Revolving Credit Facility, depending on the Company’s consolidated net leverage ratio. The Amended Credit Agreement includes (i) a Revolving Credit Facility of $600 million and (ii) a Term Loan Facility with a principal amount of $450 million. The Company may request incremental term loan facilities or increases in the Revolving Credit Facility (each an "Incremental Loan") as long as certain requirements involving our net leverage ratio will be maintained on a pro forma basis. Borrowings under the Revolving Credit Facility and the Term Loan Facility bear interest at a rate per annum equal to (a) a eurocurrency rate plus a margin ranging from 1.25% to 2.25% per annum, depending on the Company's consolidated net leverage ratio or (b) a base rate (which is the highest of the prime rate, the federal funds rate plus 0.50%, and a eurocurrency rate for an interest period of one month plus 1% plus a margin ranging from 0.25% to 1.25%, depending on the Company's consolidated net leverage ratio). The Company is required to make quarterly payments on the last business day of each calendar quarter under the Amended Credit Agreement for accrued and unpaid interest on the outstanding principal balance, based on the above interest rates. In addition, the Company is required to pay commitment fees ranging from 0.15% to 0.35% per annum, depending on the Company's consolidated net leverage ratio, for the average daily unused commitments under the Revolving Credit Facility. The Company is to repay the outstanding principal amount of the Term Loan Facility in quarterly installments on the last business day of each calendar quarter based on an annual percentage equal to 2.5% of the original principal amount of the Term Loan Facility during each of the first two years of the Term Loan Facility, 5% of the original principal amount of the Term Loan Facility during the third year of the Term Loan Facility and 7.5% of the original principal amount of the Term Loan Facility during each year of the remainder of the term of the Term Loan Facility until the maturity date of the Term Loan Facility, at which time the entire unpaid principal balance of the Term Loan Facility will be due and payable. The Company has the right to prepay the Term Loan Facility without premium or penalty. The Revolving Credit Facility and the Term Loan Facility mature on October 13, 2023. The Amended Credit Agreement also requires mandatory prepayments of the Term Loan Facility in the event the Company or its Subsidiaries (a) incur indebtedness not otherwise permitted under the Amended Credit Agreement or (b) receive cash proceeds in excess of $100 million during the term of the Credit Agreement from certain dispositions of property or from casualty events involving their property, subject to certain reinvestment rights. The financial covenants under the Amended Credit Agreement currently require the quarterly presentation of a minimum consolidated 12-month rolling debt service coverage ratio of 2.50 to 1.00, and a maximum consolidated net leverage ratio of 4.50 to 1.00 (subject to an increase to 5.00 to 1.00 for an applicable four quarter period, at the election of the Company, in connection with a permitted acquisition having an aggregate consideration in excess of $75.0 million). Negative covenants in the Amended Credit Agreement, among other things, limit the ability of the Company to incur indebtedness and liens, dispose of assets, make investments, enter into certain merger or consolidation transactions and make restricted payments. As of the date of these financial statements, the Company is in compliance with all affirmative and negative covenants. 2.875% Convertible senior notes due 2021 On January 29, 2014, the Company issued 2.875% convertible senior notes due 2021 (the "Notes"). The Notes bore interest at a rate of 2.875% per year, payable semi-annually in arrears on January 15 and July 15 of each year. The Notes matured and were paid in full on January 15,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The Company operates as one operating segment. Therefore, results of its operations are reported on a consolidated basis for purposes of segment reporting, consistent with internal management reporting. The Company's revenues disaggregated by the major sources were as follows: Three Months Ended September 30, 2021 Three Months Ended September 30, 2020 U.S. Non-U.S. Total U.S. Non-U.S. Total Product sales, net $ 129.9 $ 140.6 $ 270.5 $ 102.4 $ 99.8 $ 202.2 Contract development and manufacturing: Services — 112.6 112.6 — 53.1 53.1 Leases (86.0) 15.0 (71.0) 85.9 18.1 104.0 Total contract development and manufacturing (86.0) 127.6 41.6 85.9 71.2 157.1 Contracts and grants 16.3 0.6 16.9 24.9 1.0 25.9 Total revenues $ 60.2 $ 268.8 $ 329.0 $ 213.2 $ 172.0 $ 385.2 Nine Months Ended September 30, 2021 Nine Months Ended September 30, 2020 U.S. Non-U.S. Total U.S. Non-U.S. Total Product sales, net $ 252.6 $ 337.0 $ 589.6 $ 390.5 $ 258.4 $ 648.9 Contract development and manufacturing: Services — 283.7 283.7 — 102.7 102.7 Leases 81.9 50.7 132.6 130.6 18.1 148.7 Total contract development and manufacturing 81.9 334.4 416.3 130.6 120.8 251.4 Contracts and grants 60.7 2.9 63.6 67.6 4.5 72.1 Total revenues $ 395.2 $ 674.3 $ 1,069.5 $ 588.7 $ 383.7 $ 972.4 During the three and nine months ended September 30, 2020, the Company entered into CDMO service arrangements with innovators in support of the COVID-19 pandemic resulting in an increase in non-government revenues during the three and nine months ended September 30, 2021 compared to the three and nine months ended September 30, 2020. BARDA COVID-19 Development Public-Private Partnership In 2020, we announced that we had been issued a task order under our existing Center for Innovation in Advanced Development and Manufacturing ("CIADM") agreement with BARDA for COVID-19 vaccine development and manufacturing (the "BARDA COVID-19 Development Public Private Partnership"). The initial task order had a contract value of up to $628.2 million and includes the reservation of manufacturing capacity and accelerated expansion of fill/finish capacity valued at $542.7 million and $85.5 million, respectively. Subsequently, the task order was expanded to include incremental capital activities which increased the value to $650.8 million. During the three months ended September 30, 2021, the Company has concluded that the BARDA COVID-19 Development Public Private Partnership should be classified as a lease as BARDA received the right to direct the use of and obtain substantially all of the economic benefits of manufacturing suites (see Note 2). The lease arrangement with BARDA allows for the reservation of drug substance and drug product manufacturing capacity at various manufacturing sites that are recognized on a straight-line basis over the applicable lease term. At each reporting period, the Company must assess whether it is probable that the Company will collect all future lease payments associated with each lease contract. The collectibility of lease arrangements is a binary assessment of whether or not substantially all of the amounts due under a lease agreement are probable of collection. The Company considers payment history and current credit status when assessing collectibility. If the collectibility of the lease payments is probable at lease commencement and during the remaining term of the lease, the Company recognizes lease income over the term of the lease on a straight-line basis unless another systematic or rational basis better represents the pattern in which benefit is expected to be derived from the use of the underlying assets. If collectibility is not deemed probable at lease commencement date or at any time during the term of the lease, the Company’s lease income is limited to the lesser of (i) the lease payments that have been collected from the lessee, or the straight-line recognition of the contract value. If the collectibility assessment changes to not probable after the lease commencement date, lease income is reversed to the extent that the lease payments from the lessee are less than the lease income recognized to date. If the collectibility assessment changes to probable after the Company has determined collectibility is not deemed probable, any difference between the lease income that would have been recognized if collectibility had always been assessed as probable and the lease income recognized to date is recognized as a current-period adjustment to lease income. Changes to the collectibility of operating leases are recorded as adjustments to lease income in the consolidated statements of operations in the period that they occur. During the three months ended September 30, 2021, the Company determined that collection of all outstanding lease payments under our BARDA COVID-19 Development Public Private Partnership agreement was not probable, due to the passage of time as the USG had not paid invoices related to the task order reservation for services received after February 2021. The Company has reversed $86.0 million of revenue from prior periods during the three months ended September 30, 2021, which represents the amount of lease income recognized to date that is in excess of cash collected. Currently, the Company expects to record future lease payments on a cash basis. During the nine months ended September 30, 2021, the Company has recognized lease revenue of $81.9 million under this arrangement. During the three and nine months ended September 30, 2020, the Company recognized lease revenue of $85.9 million and $130.5 million, respectively under this arrangement. On November 1, 2021, the Company and BARDA mutually agreed to terminate the Company's CIADM contract and associated task orders, including the BARDA COVID-19 Development Public Private Partnership. The terms of the contract modification reduced the contract value of the BARDA COVID-19 Development Public-Private Partnership to $470.9 million from $650.8 million and the base CIADM contract value was reduced to $140.5 million from $163.2 million. As a result of this termination, the Company expects to record approximately $215.9 million of revenue in the fourth quarter of 2021, which includes $155.7 million of lease revenue upon receipt of cash payments and $60.2 million of contract and grant revenue from the original CIADM arrangement, of which $55.2 million is recorded as deferred revenue as of September 30, 2020. In addition, the Company expects to recognize as research and development expense of $38.2 million due to the removal of a contract asset associated with the CIADM arrangement. Upon termination, the Company and BARDA have no ongoing obligations related to this arrangement. Non-USG Leases The Company's multi-year CDMO service arrangements with non-USG customers that were entered into during 2020 include operating leases whereby the customer has the right to direct the use of and obtain substantially all of the economic benefits of manufacturing suites. The associated revenue is recognized on a straight-line basis over the term of the lease. The remaining term on the Company's operating lease components approximates 2.5 years . The Company has allocated contracted o perating lease revenues due under our long-term CDMO service arrangements with non-USG customers as follows: Year ended December 31, 2021 (1) $ 11.5 2022 45.8 2023 45.8 2024 11.5 $ 114.6 (1) As of September 30, 2021, amount represents the three months ending December 31, 2021. Transaction price allocated to remaining performance obligations As of September 30, 2021, the Company expects future revenues on unsatisfied performance obligations of approximately $1.5 billion associated with all arrangements entered into by the Company. The unsatisfied performance obligations increased by $0.2 billion during the three months ended September 30, 2021, largely due to the receipt of a $0.4 billion contract modification to the 2016 AV7909 development and procurement contract with the U.S. Department of Health and Human Services ("HHS") offset by revenue recognized during the period. During the three months ended June 30, 2021, AstraZeneca ("AZ") instructed the Company to cease performing new manufacturing services. At that time the Company updated its estimated transaction price subject to constraints and measure of progress under the arrangement. The Company has completed the release of all previously manufactured batches for AZ and there are no remaining unsatisfied performance obligations included in the Company's unsatisfied performance obligation disclosure. The Company expects to recognize a majority of the $1.5 billion of unsatisfied performance obligations within the next 24 months. The amount and timing of revenue recognition for unsatisfied performance obligations can change. The future revenues associat ed with unsatisfied performance obligations exclude the value of unexercised option periods in the Company’s revenue arrangements. Often the timing of manufacturing activities changes based on customer needs and resource availability. Regulatory compliance may also impact the status of the Company’s COVID related CDMO arrangements. Government funding appropriations can impact the timing of product deliveries. The success of the Company's development activities that receive development funding support from the USG under development contracts can also impact the timing of revenue recognition. Contract assets The Company considers unbilled accounts receivables and deferred costs associated with revenue generating contracts, which are not included in inventory or property, plant and equipment, as contract assets. As of September 30, 2021 and December 31, 2020, the Company had contract assets associated with deferred costs of $38.0 million and $41.1 million, respectively, which is reflected as a component of other assets on the Company's consolidated balance sheets. During the three and nine months ended September 30, 2021, the Company recorded amortization expense of contract assets of $1.7 million and $3.3 million, respectively, which has been included as a component of research and development expense. The Company did not record amortization expense associated with its contract assets during 2020. Contract liabilities When performance obligations are not transferred to a customer at the end of a reporting period, cash received associated with amounts allocated to those performance obligations is reflected as contract liabilities on the consolidated balance sheets and is deferred until control of these performance obligations is transferred to the customer. The following table presents the roll forward of the contract liability balances: December 31, 2020 $ 100.1 Deferral of revenue 363.3 Revenue recognized (381.3) September 30, 2021 $ 82.1 As of September 30, 2021 and December 31, 2020, the current portion of contract liabilities was $36.8 million and $44.6 million , respectively , and was included in other current liabilities on the balance sheet . Accounts receivable Accounts receivable, including unbilled accounts receivable contract assets, consist of the following: September 30, 2021 December 31, 2020 Billed, net $ 197.0 $ 172.7 Unbilled 57.6 58.2 Total, net $ 254.6 $ 23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estimated effective annual tax rate at September 30, 2021 and 2020 for the years ended December 31, 2021 and 2020, excluding the impact of discrete adjustments, was 24% and 29%. For the nine months ended September 30, 2021 and 2020, the Company recorded discrete tax benefits of $7.2 million and $9.9 million, respectively. For the three months ended September 30, 2021 and 2020, the Company recorded a discrete tax benefits of $1.7 million and $3.3 million, respectively. The discrete tax benefits in 2021 and 2020 were primarily due to share-based compensation activ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403.8</v>
      </c>
      <c r="C3" s="6" t="n">
        <v>621.3</v>
      </c>
    </row>
    <row r="4">
      <c r="A4" s="4" t="inlineStr">
        <is>
          <t>Restricted cash</t>
        </is>
      </c>
      <c r="B4" s="7" t="n">
        <v>0.2</v>
      </c>
      <c r="C4" s="7" t="n">
        <v>0.2</v>
      </c>
    </row>
    <row r="5">
      <c r="A5" s="4" t="inlineStr">
        <is>
          <t>Accounts receivable, net</t>
        </is>
      </c>
      <c r="B5" s="7" t="n">
        <v>254.6</v>
      </c>
      <c r="C5" s="7" t="n">
        <v>230.9</v>
      </c>
    </row>
    <row r="6">
      <c r="A6" s="4" t="inlineStr">
        <is>
          <t>Inventories, net</t>
        </is>
      </c>
      <c r="B6" s="7" t="n">
        <v>364.6</v>
      </c>
      <c r="C6" s="5" t="n">
        <v>307</v>
      </c>
    </row>
    <row r="7">
      <c r="A7" s="4" t="inlineStr">
        <is>
          <t>Prepaid expenses and other current assets</t>
        </is>
      </c>
      <c r="B7" s="7" t="n">
        <v>88.3</v>
      </c>
      <c r="C7" s="7" t="n">
        <v>36.5</v>
      </c>
    </row>
    <row r="8">
      <c r="A8" s="4" t="inlineStr">
        <is>
          <t>Total current assets</t>
        </is>
      </c>
      <c r="B8" s="7" t="n">
        <v>1111.5</v>
      </c>
      <c r="C8" s="7" t="n">
        <v>1195.9</v>
      </c>
    </row>
    <row r="9">
      <c r="A9" s="4" t="inlineStr">
        <is>
          <t>Property, plant and equipment, net</t>
        </is>
      </c>
      <c r="B9" s="7" t="n">
        <v>768.7</v>
      </c>
      <c r="C9" s="7" t="n">
        <v>644.1</v>
      </c>
    </row>
    <row r="10">
      <c r="A10" s="4" t="inlineStr">
        <is>
          <t>Intangible assets, net</t>
        </is>
      </c>
      <c r="B10" s="7" t="n">
        <v>618.6</v>
      </c>
      <c r="C10" s="7" t="n">
        <v>663.1</v>
      </c>
    </row>
    <row r="11">
      <c r="A11" s="4" t="inlineStr">
        <is>
          <t>Goodwill</t>
        </is>
      </c>
      <c r="B11" s="7" t="n">
        <v>266.5</v>
      </c>
      <c r="C11" s="7" t="n">
        <v>266.7</v>
      </c>
    </row>
    <row r="12">
      <c r="A12" s="4" t="inlineStr">
        <is>
          <t>Other assets</t>
        </is>
      </c>
      <c r="B12" s="7" t="n">
        <v>102.2</v>
      </c>
      <c r="C12" s="7" t="n">
        <v>113.4</v>
      </c>
    </row>
    <row r="13">
      <c r="A13" s="4" t="inlineStr">
        <is>
          <t>Total assets</t>
        </is>
      </c>
      <c r="B13" s="7" t="n">
        <v>2867.5</v>
      </c>
      <c r="C13" s="7" t="n">
        <v>2883.2</v>
      </c>
    </row>
    <row r="14">
      <c r="A14" s="3" t="inlineStr">
        <is>
          <t>Current liabilities:</t>
        </is>
      </c>
    </row>
    <row r="15">
      <c r="A15" s="4" t="inlineStr">
        <is>
          <t>Accounts payable</t>
        </is>
      </c>
      <c r="B15" s="7" t="n">
        <v>135.2</v>
      </c>
      <c r="C15" s="7" t="n">
        <v>136.1</v>
      </c>
    </row>
    <row r="16">
      <c r="A16" s="4" t="inlineStr">
        <is>
          <t>Accrued expenses</t>
        </is>
      </c>
      <c r="B16" s="7" t="n">
        <v>42.9</v>
      </c>
      <c r="C16" s="7" t="n">
        <v>46.9</v>
      </c>
    </row>
    <row r="17">
      <c r="A17" s="4" t="inlineStr">
        <is>
          <t>Accrued compensation</t>
        </is>
      </c>
      <c r="B17" s="7" t="n">
        <v>73.40000000000001</v>
      </c>
      <c r="C17" s="7" t="n">
        <v>84.59999999999999</v>
      </c>
    </row>
    <row r="18">
      <c r="A18" s="4" t="inlineStr">
        <is>
          <t>Debt, current portion</t>
        </is>
      </c>
      <c r="B18" s="7" t="n">
        <v>31.6</v>
      </c>
      <c r="C18" s="7" t="n">
        <v>33.8</v>
      </c>
    </row>
    <row r="19">
      <c r="A19" s="4" t="inlineStr">
        <is>
          <t>Other current liabilities</t>
        </is>
      </c>
      <c r="B19" s="7" t="n">
        <v>82.3</v>
      </c>
      <c r="C19" s="7" t="n">
        <v>83.09999999999999</v>
      </c>
    </row>
    <row r="20">
      <c r="A20" s="4" t="inlineStr">
        <is>
          <t>Total current liabilities</t>
        </is>
      </c>
      <c r="B20" s="7" t="n">
        <v>365.4</v>
      </c>
      <c r="C20" s="7" t="n">
        <v>384.5</v>
      </c>
    </row>
    <row r="21">
      <c r="A21" s="4" t="inlineStr">
        <is>
          <t>Contingent consideration, net of current portion</t>
        </is>
      </c>
      <c r="B21" s="7" t="n">
        <v>5.1</v>
      </c>
      <c r="C21" s="7" t="n">
        <v>34.2</v>
      </c>
    </row>
    <row r="22">
      <c r="A22" s="4" t="inlineStr">
        <is>
          <t>Debt, net of current portion</t>
        </is>
      </c>
      <c r="B22" s="7" t="n">
        <v>817.3</v>
      </c>
      <c r="C22" s="5" t="n">
        <v>841</v>
      </c>
    </row>
    <row r="23">
      <c r="A23" s="4" t="inlineStr">
        <is>
          <t>Deferred tax liability</t>
        </is>
      </c>
      <c r="B23" s="5" t="n">
        <v>53</v>
      </c>
      <c r="C23" s="7" t="n">
        <v>53.2</v>
      </c>
    </row>
    <row r="24">
      <c r="A24" s="4" t="inlineStr">
        <is>
          <t>Contract liabilities, net of current portion</t>
        </is>
      </c>
      <c r="B24" s="7" t="n">
        <v>45.3</v>
      </c>
      <c r="C24" s="7" t="n">
        <v>55.5</v>
      </c>
    </row>
    <row r="25">
      <c r="A25" s="4" t="inlineStr">
        <is>
          <t>Other liabilities</t>
        </is>
      </c>
      <c r="B25" s="7" t="n">
        <v>58.7</v>
      </c>
      <c r="C25" s="7" t="n">
        <v>67.8</v>
      </c>
    </row>
    <row r="26">
      <c r="A26" s="4" t="inlineStr">
        <is>
          <t>Total liabilities</t>
        </is>
      </c>
      <c r="B26" s="7" t="n">
        <v>1344.8</v>
      </c>
      <c r="C26" s="7" t="n">
        <v>1436.2</v>
      </c>
    </row>
    <row r="27">
      <c r="A27" s="3" t="inlineStr">
        <is>
          <t>Stockholders' equity:</t>
        </is>
      </c>
    </row>
    <row r="28">
      <c r="A28" s="4" t="inlineStr">
        <is>
          <t>Preferred stock, $0.001 par value; 15.0 shares authorized, no shares issued or outstanding</t>
        </is>
      </c>
      <c r="B28" s="5" t="n">
        <v>0</v>
      </c>
      <c r="C28" s="5" t="n">
        <v>0</v>
      </c>
    </row>
    <row r="29">
      <c r="A29" s="4" t="inlineStr">
        <is>
          <t>Common stock, $0.001 par value; 200.0 shares authorized, 54.9 and 54.2 shares issued; 53.7 and 53.0 shares outstanding, respectively</t>
        </is>
      </c>
      <c r="B29" s="7" t="n">
        <v>0.1</v>
      </c>
      <c r="C29" s="7" t="n">
        <v>0.1</v>
      </c>
    </row>
    <row r="30">
      <c r="A30" s="4" t="inlineStr">
        <is>
          <t>Additional paid-in capital</t>
        </is>
      </c>
      <c r="B30" s="7" t="n">
        <v>816.8</v>
      </c>
      <c r="C30" s="7" t="n">
        <v>784.9</v>
      </c>
    </row>
    <row r="31">
      <c r="A31" s="4" t="inlineStr">
        <is>
          <t>Treasury stock, at cost, 1.2 common shares</t>
        </is>
      </c>
      <c r="B31" s="7" t="n">
        <v>-39.6</v>
      </c>
      <c r="C31" s="7" t="n">
        <v>-39.6</v>
      </c>
    </row>
    <row r="32">
      <c r="A32" s="4" t="inlineStr">
        <is>
          <t>Accumulated other comprehensive loss, net</t>
        </is>
      </c>
      <c r="B32" s="7" t="n">
        <v>-23.1</v>
      </c>
      <c r="C32" s="7" t="n">
        <v>-25.3</v>
      </c>
    </row>
    <row r="33">
      <c r="A33" s="4" t="inlineStr">
        <is>
          <t>Retained earnings</t>
        </is>
      </c>
      <c r="B33" s="7" t="n">
        <v>768.5</v>
      </c>
      <c r="C33" s="7" t="n">
        <v>726.9</v>
      </c>
    </row>
    <row r="34">
      <c r="A34" s="4" t="inlineStr">
        <is>
          <t>Total stockholders' equity</t>
        </is>
      </c>
      <c r="B34" s="7" t="n">
        <v>1522.7</v>
      </c>
      <c r="C34" s="5" t="n">
        <v>1447</v>
      </c>
    </row>
    <row r="35">
      <c r="A35" s="4" t="inlineStr">
        <is>
          <t>Total liabilities and stockholders' equity</t>
        </is>
      </c>
      <c r="B35" s="6" t="n">
        <v>2867.5</v>
      </c>
      <c r="C35" s="6" t="n">
        <v>28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Net (loss) income per share The following table presents the calculation of basic and diluted net (loss) income per share: Three Months Ended September 30, Nine Months Ended September 30, 2021 2020 2021 2020 Numerator: Net (loss) income $ (32.7) $ 39.5 $ 41.6 $ 119.7 Denominator: Weighted-average number of shares—basic 53.7 53.0 53.6 52.5 Dilutive securities—equity awards — 1.3 0.7 1.1 Weighted-average number of shares—diluted 53.7 54.3 54.3 53.6 Net (loss) income per share - basic $ (0.61) $ 0.75 $ 0.78 $ 2.28 Net (loss) income per share - diluted $ (0.61) $ 0.73 $ 0.77 $ 2.23 Basic net (loss) income per share is computed by dividing net (loss) income by the weighted average number of shares of common stock outstanding during the period. Diluted (loss) income per share is computed using the treasury method by dividing net (loss) income by the weighted average number of shares of common stock outstanding during the period, adjusted for the potential dilutive effect of other securities if such securities were converted or exercised and are not anti-dilutive. No adjustment for the potential dilutive effect of dilutive securities is reported for the three months ended September 30, 2021 as the effect would have been anti-dilutive due to the Company's net loss. The following table presents the share-based awards that are not considered in the diluted net (loss) income per share calculation because the exercise price of the awards was greater than the average per share closing price during the three and nine months ended September 30, 2021 and 2020. Three Months Ended September 30, Nine Months Ended September 30, 2021 2020 2021 2020 Anti-dilutive stock awards 1.4 — 0.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 xml:space="preserve">Equity Share-based compensation During the nine months ended September 30, 2021, the Company granted stock options to purchase 0.3 million shares of common stock and 0.6 million restricted and performance stock units under the Emergent BioSolutions Inc. Stock Incentive Plan. Typically, the stock option and restricted stock unit grants vest over three equal annual installments beginning on the day prior to the anniversary of the grant date. The performance stock units settle in stock at the end of the three-year performance period based on the Company's results compared to the performance criteria. Share-based compensation expense was recorded in the following financial statement line items: Three Months Ended September 30, Nine Months Ended September 30, 2021 2020 2021 2020 Cost of product sales $ 1.3 $ 1.8 $ 4.5 $ 7.5 Cost of contract development and manufacturing 0.3 0.2 0.8 3.3 Research and development 1.4 0.6 4.5 6.9 Selling, general and administrative 7.4 7.4 22.5 23.3 Total share-based compensation expense $ 10.4 $ 10.0 $ 32.3 $ 41.0 Accumulated other comprehensive income (loss) The following table includes changes in accumulated other comprehensive (loss) income by component, net of tax: (In Millions) Defined Benefit Pension Plan Derivative Instruments Foreign Currency Translation Losses Total Balance, December 31, 2020 (7.7) (11.0) (6.6) (25.3) Other comprehensive (loss) income before reclassifications — (0.7) (1.4) (2.1) Amounts reclassified from accumulated other comprehensive income — 4.3 — 4.3 Balance, September 30, 2021 $ (7.7) $ (7.4) $ (8.0) $ (23.1) Balance, June 30, 2021 (7.7) (6.4) (8.3) (22.4) Other comprehensive (loss) income before reclassifications — (2.3) 0.3 (2.0) Amounts reclassified from accumulated other comprehensive income — 1.3 — 1.3 Balance, September 30, 2021 $ (7.7) $ (7.4) $ (8.0) $ (23.1) Balance, December 31, 2019 (3.4) (1.6) (4.9) (9.9) Other comprehensive (loss) income before reclassifications — (8.4) (0.6) (9.0) Amounts reclassified from accumulated other comprehensive income — (2.5) — (2.5) Balance, September 30, 2020 $ (3.4) $ (12.5) $ (5.5) $ (21.4) Balance, June 30, 2020 (3.4) (13.5) (5.3) (22.2) Other comprehensive (loss) income before reclassifications — 2.4 (0.2) 2.2 Amounts reclassified from accumulated other comprehensive income — (1.4) — (1.4) Balance, September 30, 2020 $ (3.4) $ (12.5) $ (5.5) $ (21.4) During the three and nine months ended September 30, 2021, the tax impact related to unrealized gains (losses) on hedging activities was a (benefit) expense of $(2.2) million and $(1.4) million, respectively; the tax effects of the defined benefit pension plan and foreign currency translation losses were de minimis. During the three and nine ended September 30, 2020 there were tax (benefit) expense related to unrealized losses on hedging activities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Securities and Shareholder Litigation On April 20, 2021, May 14, 2021 and June 2, 2021 class action lawsuits were filed against the Company and certain of its current and former senior officers in the United States District Court for the District of Maryland on behalf of purchasers of the Company's common stock, seeking to pursue remedies under the Securities Exchange Act of 1934 (the “Exchange Act”). These complaints were filed by Plaintiff Palm Tran, Inc. – Amalgamated Transit Union Local 1577 Pension Plan; Plaintiff Alan I. Roth; and Plaintiff Stephen M. Weiss, respectively. The complaints allege, among other things, that the defendants disseminated materially false and misleading information about its capabilities to manufacture COVID-19 vaccine bulk drug substance in violation of Sections 10(b) and 20(a) of the Exchange Act and Rule 10b-5 promulgated thereunder. The defendants believe that the allegations in the complaints are without merit and intend to defend the matters vigorously. It is expected that all three of these cases will be consolidated into a single action. Given the uncertainty of litigation, the preliminary stage of the cases, and the legal standards that must be met for, among other things, class certification and success on the merits, the Company cannot reasonably estimate the possible loss or range of loss, if any, that may result from these actions. On June 29, 2021, Lincolnshire Police Pension Fund filed a stockholder derivative lawsuit in the United States District Court for the District of Maryland on behalf of the Company against certain of its current and former officers and directors for breach of fiduciary duties, waste of corporate assets, and unjust enrichment, each allegation related to the Company’s capabilities to manufacture COVID-19 vaccine bulk drug substance. In addition to monetary damages, the complaint seeks the implementation of multiple corporate governance and internal policy changes. The defendants believe that the allegations in the complaint are without merit and intend to defend the matter vigorously. On September 15, 2021 and September 16, 2021, stockholder derivative lawsuits were filed by Chang Kyum Kim and Mark Nevins in The Court of Chancery of the State of Delaware on behalf of the Company against certain of its current and former officers and directors for breach of fiduciary duties, unjust enrichment and insider trading, each allegation related to the Company’s capabilities to manufacture COVID-19 vaccine bulk drug substance. In addition to monetary damages, the complaints seek the implementation of multiple corporate governance and internal policy changes. The defendants believe that the allegations in the complaints are without merit and intend to defend the matters vigorously. It is expected that both of these cases will be consolidated into a single action. In addition to the above actions, the Company has received preliminary inquiries and subpoenas to produce documents related to these matters from Representative Maloney and Representative Clyburn, members of the Oversight Committee and the Select Subcommittee on the Coronavirus Crisis, Senator Murray of the Committee on Health, Education, Labor and Pensions, the Financial Industry Regulatory Authority (FINRA), the Department of Justice, the Securities and Exchange Commission (SEC), the Maryland Attorney General’s Office, and the New York Attorney General’s Office. The Company is producing and has produced documents as required in response and will continue to cooperate with these government inquiries. Intellectual Property Emergent BioSolutions’ Adapt Pharma subsidiaries (“Emergent”) are as follows: Emergent Devices Inc. (“EBPA”), formerly known as Adapt Pharma Inc.; Emergent Operations Ireland Limited (“EIRE”), formerly known as Adapt Pharma Operations Limited; and Emergent BioSolutions Ireland Limited (“EIR2”), formerly known as Adapt Pharma Limited. ANDA Litigation - Teva 4mg Emergent BioSolutions’ Adapt Pharma subsidiaries EBPA and EIRE, and Opiant Pharmaceuticals Inc. (“Opiant”) received notice letters from Teva Pharmaceuticals Industries Limited and Teva Pharmaceuticals USA (collectively, “Teva”) that Teva had filed an Abbreviated New Drug Application (“ANDA”) with the FDA seeking regulatory approval to market a generic version of NARCAN® (naloxone hydrochloride) Nasal Spray 4 mg/spray before the expiration of certain patents listed on the FDA’s website for Approved Drug Products with Therapeutic Equivalence Evaluations (“Orange Book Listed Patents”) for NARCAN®. Teva’s notice letters alleged that claims of certain Orange Book Listed Patents for NARCAN® were invalid and/or would not be infringed by the activities described in Teva’s ANDA. Emergent and Opiant filed complaints against Teva in the U.S. District Court for the District of New Jersey alleging infringement of certain Orange Book Listed Patents for NARCAN®. On June 5, 2020, the U.S. District Court for the District of New Jersey ruled in favor of Teva. Emergent appealed the District of New Jersey’s decision to the Court of Appeals for the Federal Circuit. The appeal hearing was held on August 2, 2021. A decision following the hearing is pending and anticipated before the end of 2021. Emergent has also filed suit in the Federal Court in Canada against Teva Pharmaceuticals. The litigation in Canada is related to Teva Pharmaceuticals’ filing of an abbreviated new drug submission (“ANDS”) in Canada seeking to manufacture and sell a generic form of NARCAN® Nasal Spray ahead of the expiry of the Canadian patent covering our product. The trial date is currently scheduled for the end of March 2022. ANDA Litigation - Teva 2mg Emergent BioSolutions’ Adapt Pharma subsidiaries EBPA and EIRE, and Opiant received a notice letter from Teva that Teva had filed an ANDA with the FDA seeking regulatory approval to market a generic version of NARCAN® (naloxone hydrochloride) Nasal Spray 2 mg/spray before the expiration of certain Orange Book Listed Patents for the 2 mg/spray dose of NARCAN®. Teva’s notice letter alleged that claims of certain Orange Book Listed Patents for the 2 mg/spray dose of NARCAN® were invalid and/or would not be infringed by the activities described in Teva’s ANDA. Emergent and Opiant filed complaints against Teva in the U.S. District Court for the District of New Jersey alleging infringement of certain Orange Book Listed Patents for the 2 mg/spray dose of NARCAN®. This case is currently stayed pending the outcome of the appeal of the NARCAN® Nasal Spray 4 mg/spray c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densed consolidated financial statements include the accounts of Emergent and its wholly-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20, as filed with the SEC.All adjustments contained in the accompanying unaudited condensed consolidated financial statements are of a normal recurring nature and are necessary to present fairly the financial position of the Company as of September 30, 2021. Interim results are not necessarily indicative of results that may be expected for any other interim period or for an entire year.</t>
        </is>
      </c>
    </row>
    <row r="5">
      <c r="A5" s="4" t="inlineStr">
        <is>
          <t>Revenue</t>
        </is>
      </c>
      <c r="B5" s="4" t="inlineStr">
        <is>
          <t>The Company performs CDMO services for third parties. Under these contracts, activities can include drug substance and drug product manufacturing services for injectable and other sterile products, and development services such as pharmaceutical product process development, process design, technology transfer, manufacturing validations, laboratory analytical development support, aseptic filling, lyophilization, final packaging, stability studies, and suite-reservations. These contracts vary in duration, activities, and number of performance obligations. Performance obligations identified under these arrangements may include drug substance and/or drug product manufacturing, technology transfer activities, and suite-reservations. Drug substance and drug product manufacturing performance obligations are recognized as revenue over-time because the Company’s performance does not create an asset with an alternative use and the Company has an enforceable right to payment for performance completed as work is performed. In drug product arrangements, the customer typically owns and supplies the active pharmaceutical ingredient, or API, that is used in the manufacturing process; in drug substance arrangements, the customer provides certain seed material that is used in the manufacturing process. The transaction price is stated in the agreement as a fixed price per unit, with no contractual provision for a refund or price concession. We use an input method to measure progress toward the satisfaction of the related performance obligations based on costs incurred as a percentage of total costs to complete which we believe best depicts the transfer of control of goods or services promised to our customers. For arrangements with development services or where we have identified technology transfer activities to be a separate performance obligation, revenues are recognized over-time as the service is provided as there is no alternative future use to the Company for the asset created and the Company has an enforceable right to payment for performance completed as of that date. We use an input method to measure progress toward the satisfaction of the related performance obligations based on costs incurred as a percentage of total costs to complete which we believe best depicts the transfer of control of goods or services promised to our customers. Suite reservations are classified as leases when the customer directs the use of the identified suite and obtains substantially all the economic benefits from the manufacturing capacity. If a customer reserves more than one suite, the allocation of contract value is based on relative selling price which varies due to size, location, capacity, production capability for drug product or drug substance, and the time of planned use. The associated revenue is recognized on a straight-line basis over the period of performance. For arrangements that contain both lease and non-lease components, consideration in the contract is allocated on a relative standalone selling price basis. The Company’s CDMO customer contracts generally include provisions entitling the Company to a termination penalty when the contract is terminated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The determination of the contract termination penalty is based on the terms stated in the related customer agreement. As of the modification date, the Company updates its estimate of the transaction price, subject to constraints, and recognizes the amount over the remaining performance period or measure of progress under the arrangement.</t>
        </is>
      </c>
    </row>
    <row r="6">
      <c r="A6" s="4" t="inlineStr">
        <is>
          <t>Fair value measurements</t>
        </is>
      </c>
      <c r="B6" s="4" t="inlineStr">
        <is>
          <t>Separate disclosure is required for assets and liabilities measured at fair value on a recurring basis from those measured at fair value on a non-recurring basis. The Company has cash held in money market accounts (level 1) and time deposits (level 2), contingent purchase consideration (level 3) and interest rate swaps arrangements (level 2) that are measured at fair value on a recurring basis (Note 7 and Note 8). On a non-recurring basis, the Company measures its long-lived assets as part of impairment evaluations using fair value measurements. Goodwill is allocated to the Company's reporting units, which are one level below its operating segment. The Company evaluates goodwill and other indefinite-lived intangible assets for impairment annually as of October 1 and earlier if an event or other circumstance indicates that the carrying value of the asset may not be recoverable.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Long-lived assets such as intangible assets and property, plant and equipment are not required to be tested for impairment annually. Instead, long-lived assets are tested for impairment whenever circumstances indicate that the carrying amount of the asset may not be recoverable, such as when there is an adverse change in the market relating to those related assets. The impairment test first requires a comparison of undiscounted future cash flows to the carrying value of the asset. Determining the need for a detailed impairment analysis requires the exercise of judgment about several business factors, including the timing of expected future cash flows and assumptions about the economic environment.</t>
        </is>
      </c>
    </row>
    <row r="7">
      <c r="A7" s="4" t="inlineStr">
        <is>
          <t>Recently issued accounting standards</t>
        </is>
      </c>
      <c r="B7" s="4" t="inlineStr">
        <is>
          <t>Recently Adopted ASU 2019-12, Simplifications to Accounting for Income Taxes ("ASU 2019-12") In December 2019, the FASB issued ASU 2019-12.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As of January 1, 2021, the Company adopted the standard, which did not have a material impact on the Company's consolidated financial statements. Not Yet Adopted ASU 2020-04, Reference Rate Reform (Topic 848): Facilitation of the Effects of Reference Rate Reform on Financial Reporting</t>
        </is>
      </c>
    </row>
    <row r="8">
      <c r="A8" s="4" t="inlineStr">
        <is>
          <t>Lessor, Leases</t>
        </is>
      </c>
      <c r="B8" s="4" t="inlineStr">
        <is>
          <t>At each reporting period, the Company must assess whether it is probable that the Company will collect all future lease payments associated with each lease contract. The collectibility of lease arrangements is a binary assessment of whether or not substantially all of the amounts due under a lease agreement are probable of collection. The Company considers payment history and current credit status when assessing collectibility. If the collectibility of the lease payments is probable at lease commencement and during the remaining term of the lease, the Company recognizes lease income over the term of the lease on a straight-line basis unless another systematic or rational basis better represents the pattern in which benefit is expected to be derived from the use of the underlying assets. If collectibility is not deemed probable at lease commencement date or at any time during the term of the lease, the Company’s lease income is limited to the lesser of (i) the lease payments that have been collected from the lessee, or the straight-line recognition of the contract value. If the collectibility assessment changes to not probable after the lease commencement date, lease income is reversed to the extent that the lease payments from the lessee are less than the lease income recognized to date. If the collectibility assessment changes to probable after the Company has determined collectibility is not deemed probable, any difference between the lease income that would have been recognized if collectibility had always been assessed as probable and the lease income recognized to date is recognized as a current-period adjustment to lease income. Changes to the collectibility of operating leases are recorded as adjustments to lease income in the consolidated statements of operations in the period that they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ing Policies (Tables)</t>
        </is>
      </c>
      <c r="B1" s="2" t="inlineStr">
        <is>
          <t>9 Months Ended</t>
        </is>
      </c>
    </row>
    <row r="2">
      <c r="B2" s="2" t="inlineStr">
        <is>
          <t>Sep. 30, 2021</t>
        </is>
      </c>
    </row>
    <row r="3">
      <c r="A3" s="3" t="inlineStr">
        <is>
          <t>Accounting Policies [Abstract]</t>
        </is>
      </c>
    </row>
    <row r="4">
      <c r="A4" s="4" t="inlineStr">
        <is>
          <t>Schedule of Error Corrections and Prior Period Adjustments</t>
        </is>
      </c>
      <c r="B4" s="4" t="inlineStr">
        <is>
          <t xml:space="preserve">These adjustments resulted in the following out-of-period adjustments: Three Months Ended September 30, 2021 Nine Months Ended September 30, 2021 Contract development and manufacturing revenue: Services 49.3 28.8 Leases (11.0) (5.5) Total contract development and manufacturing revenue 38.3 23.3 Cost of CDMO 36.9 16.2 Income before income taxes 1.4 7.1 Net income 1.1 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Inventories</t>
        </is>
      </c>
      <c r="B4" s="4" t="inlineStr">
        <is>
          <t xml:space="preserve">The components of inventory are as follows: September 30, 2021 December 31, 2020 Raw materials and supplies $ 198.8 $ 160.6 Work-in-process 107.3 102.5 Finished goods 58.5 43.9 Total inventories, net $ 364.6 $ 30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Income Statement Disclosures [Abstract]</t>
        </is>
      </c>
    </row>
    <row r="4">
      <c r="A4" s="4" t="inlineStr">
        <is>
          <t>Property, plant and equipment</t>
        </is>
      </c>
      <c r="B4" s="4" t="inlineStr">
        <is>
          <t xml:space="preserve">Property, plant and equipment, net consisted of the following: September 30, 2021 December 31, 2020 Land and improvements $ 51.5 $ 52.7 Buildings, building improvements and leasehold improvements 267.7 246.3 Furniture and equipment 490.8 362.1 Software 61.1 58.7 Construction-in-progress 201.4 183.4 Property, plant and equipment, gross 1,072.5 903.2 Accumulated depreciation (303.8) (259.1) Total property, plant and equipment, net $ 768.7 $ 6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 xml:space="preserve">The components of lease expense were as follows: Three Months Ended September 30, Nine Months Ended September 30, 2021 2020 2021 2020 Operating lease cost: Amortization of right-of-use assets $ 1.4 $ 1.1 $ 4.2 $ 3.2 Interest on lease liabilities 0.3 0.2 1.0 0.8 Total operating lease cost $ 1.7 $ 1.3 $ 5.2 $ 4.0 </t>
        </is>
      </c>
    </row>
    <row r="5">
      <c r="A5" s="4" t="inlineStr">
        <is>
          <t>Schedule of Leases Supplemental Balance Sheets</t>
        </is>
      </c>
      <c r="B5" s="4" t="inlineStr">
        <is>
          <t>Supplemental balance sheet information related to leases was as follows: (In millions, except lease term and discount rate) Balance Sheet location September 30, 2021 December 31, 2020 Operating lease right-of-use assets Other assets $ 28.4 $ 31.0 Operating lease liabilities, current portion Other current liabilities 5.7 5.4 Operating lease liabilities Other liabilities 24.5 27.8 Total operating lease liabilities $ 30.2 $ 33.2 Operating leases: Weighted average remaining lease term (years) 7.1 7.7 Weighted average discount rate 4.0 % 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The following tables summarize the Company's intangible assets for the periods ended September 30, 2021 and December 31, 2020: September 30, 2021 December 31, 2020 Asset Type Estimated Life Cost Accumulated Amortization Net Cost Accumulated Amortization Net Products 9-22 years $ 798.0 $ 179.7 $ 618.3 $ 798.0 $ 137.8 $ 660.2 Customer relationships 8 years 28.6 28.6 — 28.6 26.5 2.1 CDMO 8 years 5.5 5.2 0.3 5.5 4.7 0.8 Total intangible assets $ 832.1 $ 213.5 $ 618.6 $ 832.1 $ 169.0 $ 663.1 </t>
        </is>
      </c>
    </row>
    <row r="5">
      <c r="A5" s="4" t="inlineStr">
        <is>
          <t>Schedule of Goodwill</t>
        </is>
      </c>
      <c r="B5" s="4" t="inlineStr">
        <is>
          <t xml:space="preserve">The following table provides a roll forward of changes in our goodwill balance: Goodwill, December 31, 2020 $ 266.7 Foreign currency translation (0.2) Goodwill, September 30, 2021 $ 266.5 </t>
        </is>
      </c>
    </row>
    <row r="6">
      <c r="A6" s="4" t="inlineStr">
        <is>
          <t>Finite-lived Intangible Assets Amortization Expense</t>
        </is>
      </c>
      <c r="B6" s="4" t="inlineStr">
        <is>
          <t xml:space="preserve">Amortization expense associated with the Company's intangible assets was recorded as follows: Three Months Ended September 30, Nine Months Ended September 30, 2021 2020 2021 2020 Amortization Expense $ 14.5 $ 15.0 $ 44.5 $ 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Measurements, Recurring and Nonrecurring</t>
        </is>
      </c>
      <c r="B4" s="4" t="inlineStr">
        <is>
          <t xml:space="preserve">The table below presents information about our assets and liabilities that are regularly measured and carried at fair value and indicate the level within the fair value hierarchy of the valuation techniques we utilized to determine fair value: September 30, 2021 December 31, 2020 Total Level1 Level 2 Level 3 Total Level1 Level 2 Level 3 Assets: Money market accounts $ 52.4 52.4 — — $ 352.2 352.2 — — Time deposits 180.0 — 180.0 — — — — — Total $ 232.4 52.4 180.0 — $ 352.2 352.2 — — Liabilities: Contingent consideration $ 37.7 — — 37.7 $ 58.1 — — 58.1 Derivative instruments 10.1 — 10.1 — 15.0 — 15.0 — Total $ 47.8 — 10.1 37.7 $ 73.1 — 15.0 58.1 </t>
        </is>
      </c>
    </row>
    <row r="5">
      <c r="A5" s="4" t="inlineStr">
        <is>
          <t>Reconciliation of Liabilities Measured at Fair Value Using Significant Unobservable Inputs (Level 3)</t>
        </is>
      </c>
      <c r="B5" s="4" t="inlineStr">
        <is>
          <t xml:space="preserve">The following table is a reconciliation of the beginning and ending balance of contingent considerations. Balance at December 31, 2020 $ 58.1 Change in fair value 2.6 Settlements (23.0) Balance at September 30, 2021 $ 37.7 </t>
        </is>
      </c>
    </row>
    <row r="6">
      <c r="A6" s="4" t="inlineStr">
        <is>
          <t>Fair Value Measurement Inputs and Valuation Techniques</t>
        </is>
      </c>
      <c r="B6" s="4" t="inlineStr">
        <is>
          <t>The recurring Level 3 fair value measurements for the Company's contingent consideration liability include the following significant unobservable inputs: Contingent Consideration Liability Fair Value as of September 30, 2021 Valuation Technique Unobservable Input Range Weighted Average Revenue milestone and royalty based $37.7 million Discounted cash flow Discount rate —% - 7.4% 1.5% Probability of payment 25% - 100% 87% Projected year of payment 2021 - 2028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equity:</t>
        </is>
      </c>
    </row>
    <row r="3">
      <c r="A3" s="4" t="inlineStr">
        <is>
          <t>Preferred stock, par value (in dollars per share)</t>
        </is>
      </c>
      <c r="B3" s="8" t="n">
        <v>0.001</v>
      </c>
      <c r="C3" s="8" t="n">
        <v>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200000000</v>
      </c>
      <c r="C8" s="5" t="n">
        <v>200000000</v>
      </c>
    </row>
    <row r="9">
      <c r="A9" s="4" t="inlineStr">
        <is>
          <t>Common stock, shares issued (in shares)</t>
        </is>
      </c>
      <c r="B9" s="5" t="n">
        <v>54900000</v>
      </c>
      <c r="C9" s="5" t="n">
        <v>54200000</v>
      </c>
    </row>
    <row r="10">
      <c r="A10" s="4" t="inlineStr">
        <is>
          <t>Common stock, shares outstanding (in shares)</t>
        </is>
      </c>
      <c r="B10" s="5" t="n">
        <v>53700000</v>
      </c>
      <c r="C10" s="5" t="n">
        <v>53000000</v>
      </c>
    </row>
    <row r="11">
      <c r="A11" s="4" t="inlineStr">
        <is>
          <t>Treasury stock (in shares)</t>
        </is>
      </c>
      <c r="B11" s="5" t="n">
        <v>1200000</v>
      </c>
      <c r="C11" s="5" t="n">
        <v>1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 xml:space="preserve">As of September 30, 2021, the Company had the following outstanding interest rate derivatives that were designated as cash flow hedges of interest rate risk: Number of Instruments Notional Interest rate swaps 7 $ 350.0 </t>
        </is>
      </c>
    </row>
    <row r="5">
      <c r="A5" s="4" t="inlineStr">
        <is>
          <t>Schedule of Derivative Instruments in Statement of Financial Position, Fair Value</t>
        </is>
      </c>
      <c r="B5" s="4" t="inlineStr">
        <is>
          <t xml:space="preserve">The table below presents the fair value of the Company’s derivative financial instruments designated as hedges as well as their classification on the balance sheet. Liability Derivatives September 30, 2021 December 31, 2020 Balance Sheet Location Fair Value Balance Sheet Location Fair Value Interest Rate Swaps Other Current Liabilities $ 5.7 Other Current Liabilities $ 5.7 Other Liabilities $ 4.4 Other Liabilities $ 9.3 </t>
        </is>
      </c>
    </row>
    <row r="6">
      <c r="A6" s="4" t="inlineStr">
        <is>
          <t>Derivative Instruments, Gain (Loss)</t>
        </is>
      </c>
      <c r="B6" s="4" t="inlineStr">
        <is>
          <t>The table below presents the effect of cash flow hedge accounting on accumulated other comprehensive income. Hedging derivatives Cumulative Amount of Gain/(Loss) Recognized in OCI on Derivative Location of Gain or (Loss) Reclassified from Accumulated OCI into Income Amount of Gain/(Loss) Reclassified from Accumulated OCI into Income September 30, December 31, Nine Months Ended September 30, 2021 2020 2021 2020 Interest Rate Swaps $ (10.1) $ (15.0) Interest expense $ (4.3) $ (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omponents of debt are as follows: September 30, 2021 December 31, 2020 Senior secured credit agreement - Term loan due 2023 $ 405.0 $ 421.9 3.875% Senior Unsecured Notes due 2028 450.0 450.0 2.875% Convertible Senior Notes due 2021 — 10.6 Other 3.0 3.0 Total debt 858.0 885.5 Current portion of long-term debt, net of debt issuance costs (31.6) (33.8) Unamortized debt issuance costs (9.1) (10.7) Non-current portion of debt $ 817.3 $ 8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Company's revenues disaggregated by the major sources were as follows: Three Months Ended September 30, 2021 Three Months Ended September 30, 2020 U.S. Non-U.S. Total U.S. Non-U.S. Total Product sales, net $ 129.9 $ 140.6 $ 270.5 $ 102.4 $ 99.8 $ 202.2 Contract development and manufacturing: Services — 112.6 112.6 — 53.1 53.1 Leases (86.0) 15.0 (71.0) 85.9 18.1 104.0 Total contract development and manufacturing (86.0) 127.6 41.6 85.9 71.2 157.1 Contracts and grants 16.3 0.6 16.9 24.9 1.0 25.9 Total revenues $ 60.2 $ 268.8 $ 329.0 $ 213.2 $ 172.0 $ 385.2 Nine Months Ended September 30, 2021 Nine Months Ended September 30, 2020 U.S. Non-U.S. Total U.S. Non-U.S. Total Product sales, net $ 252.6 $ 337.0 $ 589.6 $ 390.5 $ 258.4 $ 648.9 Contract development and manufacturing: Services — 283.7 283.7 — 102.7 102.7 Leases 81.9 50.7 132.6 130.6 18.1 148.7 Total contract development and manufacturing 81.9 334.4 416.3 130.6 120.8 251.4 Contracts and grants 60.7 2.9 63.6 67.6 4.5 72.1 Total revenues $ 395.2 $ 674.3 $ 1,069.5 $ 588.7 $ 383.7 $ 972.4 </t>
        </is>
      </c>
    </row>
    <row r="5">
      <c r="A5" s="4" t="inlineStr">
        <is>
          <t>Revenue, Remaining Performance Obligation, Expected Timing of Satisfaction</t>
        </is>
      </c>
      <c r="B5" s="4" t="inlineStr">
        <is>
          <t>The Company has allocated contracted o perating lease revenues due under our long-term CDMO service arrangements with non-USG customers as follows: Year ended December 31, 2021 (1) $ 11.5 2022 45.8 2023 45.8 2024 11.5 $ 114.6 (1) As of September 30, 2021, amount represents the three months ending December 31, 2021.</t>
        </is>
      </c>
    </row>
    <row r="6">
      <c r="A6" s="4" t="inlineStr">
        <is>
          <t>Rollforward of Contract Liabilities</t>
        </is>
      </c>
      <c r="B6" s="4" t="inlineStr">
        <is>
          <t xml:space="preserve">The following table presents the roll forward of the contract liability balances: December 31, 2020 $ 100.1 Deferral of revenue 363.3 Revenue recognized (381.3) September 30, 2021 $ 82.1 </t>
        </is>
      </c>
    </row>
    <row r="7">
      <c r="A7" s="4" t="inlineStr">
        <is>
          <t>Schedule of Accounts Receivable, Net</t>
        </is>
      </c>
      <c r="B7" s="4" t="inlineStr">
        <is>
          <t xml:space="preserve">Accounts receivable, including unbilled accounts receivable contract assets, consist of the following: September 30, 2021 December 31, 2020 Billed, net $ 197.0 $ 172.7 Unbilled 57.6 58.2 Total, net $ 254.6 $ 2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Basic and Diluted Net Income per Share</t>
        </is>
      </c>
      <c r="B4" s="4" t="inlineStr">
        <is>
          <t xml:space="preserve">The following table presents the calculation of basic and diluted net (loss) income per share: Three Months Ended September 30, Nine Months Ended September 30, 2021 2020 2021 2020 Numerator: Net (loss) income $ (32.7) $ 39.5 $ 41.6 $ 119.7 Denominator: Weighted-average number of shares—basic 53.7 53.0 53.6 52.5 Dilutive securities—equity awards — 1.3 0.7 1.1 Weighted-average number of shares—diluted 53.7 54.3 54.3 53.6 Net (loss) income per share - basic $ (0.61) $ 0.75 $ 0.78 $ 2.28 Net (loss) income per share - diluted $ (0.61) $ 0.73 $ 0.77 $ 2.23 </t>
        </is>
      </c>
    </row>
    <row r="5">
      <c r="A5" s="4" t="inlineStr">
        <is>
          <t>Schedule of Antidilutive Securities Excluded from Computation of Earnings Per Share</t>
        </is>
      </c>
      <c r="B5" s="4" t="inlineStr">
        <is>
          <t xml:space="preserve">The following table presents the share-based awards that are not considered in the diluted net (loss) income per share calculation because the exercise price of the awards was greater than the average per share closing price during the three and nine months ended September 30, 2021 and 2020. Three Months Ended September 30, Nine Months Ended September 30, 2021 2020 2021 2020 Anti-dilutive stock awards 1.4 — 0.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Share-based Payment Arrangement, Expensed and Capitalized, Amount</t>
        </is>
      </c>
      <c r="B4" s="4" t="inlineStr">
        <is>
          <t xml:space="preserve">Share-based compensation expense was recorded in the following financial statement line items: Three Months Ended September 30, Nine Months Ended September 30, 2021 2020 2021 2020 Cost of product sales $ 1.3 $ 1.8 $ 4.5 $ 7.5 Cost of contract development and manufacturing 0.3 0.2 0.8 3.3 Research and development 1.4 0.6 4.5 6.9 Selling, general and administrative 7.4 7.4 22.5 23.3 Total share-based compensation expense $ 10.4 $ 10.0 $ 32.3 $ 41.0 </t>
        </is>
      </c>
    </row>
    <row r="5">
      <c r="A5" s="4" t="inlineStr">
        <is>
          <t>Schedule of Accumulated Other Comprehensive Income (Loss)</t>
        </is>
      </c>
      <c r="B5" s="4" t="inlineStr">
        <is>
          <t>The following table includes changes in accumulated other comprehensive (loss) income by component, net of tax: (In Millions) Defined Benefit Pension Plan Derivative Instruments Foreign Currency Translation Losses Total Balance, December 31, 2020 (7.7) (11.0) (6.6) (25.3) Other comprehensive (loss) income before reclassifications — (0.7) (1.4) (2.1) Amounts reclassified from accumulated other comprehensive income — 4.3 — 4.3 Balance, September 30, 2021 $ (7.7) $ (7.4) $ (8.0) $ (23.1) Balance, June 30, 2021 (7.7) (6.4) (8.3) (22.4) Other comprehensive (loss) income before reclassifications — (2.3) 0.3 (2.0) Amounts reclassified from accumulated other comprehensive income — 1.3 — 1.3 Balance, September 30, 2021 $ (7.7) $ (7.4) $ (8.0) $ (23.1) Balance, December 31, 2019 (3.4) (1.6) (4.9) (9.9) Other comprehensive (loss) income before reclassifications — (8.4) (0.6) (9.0) Amounts reclassified from accumulated other comprehensive income — (2.5) — (2.5) Balance, September 30, 2020 $ (3.4) $ (12.5) $ (5.5) $ (21.4) Balance, June 30, 2020 (3.4) (13.5) (5.3) (22.2) Other comprehensive (loss) income before reclassifications — 2.4 (0.2) 2.2 Amounts reclassified from accumulated other comprehensive income — (1.4) — (1.4) Balance, September 30, 2020 $ (3.4) $ (12.5) $ (5.5) $ (2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2" customWidth="1" min="2" max="2"/>
  </cols>
  <sheetData>
    <row r="1">
      <c r="A1" s="1" t="inlineStr">
        <is>
          <t>Business (Details)</t>
        </is>
      </c>
      <c r="B1" s="2" t="inlineStr">
        <is>
          <t>9 Months Ended</t>
        </is>
      </c>
    </row>
    <row r="2">
      <c r="B2" s="2" t="inlineStr">
        <is>
          <t>Sep. 30, 2021productCandidatesegmentproductcategory</t>
        </is>
      </c>
    </row>
    <row r="3">
      <c r="A3" s="3" t="inlineStr">
        <is>
          <t>Organization, Consolidation and Presentation of Financial Statements [Abstract]</t>
        </is>
      </c>
    </row>
    <row r="4">
      <c r="A4" s="4" t="inlineStr">
        <is>
          <t>Number of categories of public health threats | category</t>
        </is>
      </c>
      <c r="B4" s="5" t="n">
        <v>5</v>
      </c>
    </row>
    <row r="5">
      <c r="A5" s="4" t="inlineStr">
        <is>
          <t>Number of revenue generating products | product</t>
        </is>
      </c>
      <c r="B5" s="5" t="n">
        <v>10</v>
      </c>
    </row>
    <row r="6">
      <c r="A6" s="4" t="inlineStr">
        <is>
          <t>Number of product candidates | productCandidate</t>
        </is>
      </c>
      <c r="B6" s="5" t="n">
        <v>2</v>
      </c>
    </row>
    <row r="7">
      <c r="A7" s="4" t="inlineStr">
        <is>
          <t>Number of operating segments | segment</t>
        </is>
      </c>
      <c r="B7"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Principles of Consolid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Income before income taxes</t>
        </is>
      </c>
      <c r="B4" s="6" t="n">
        <v>-45.5</v>
      </c>
      <c r="C4" s="9" t="n">
        <v>55</v>
      </c>
      <c r="D4" s="6" t="n">
        <v>46.9</v>
      </c>
      <c r="E4" s="6" t="n">
        <v>154.4</v>
      </c>
    </row>
    <row r="5">
      <c r="A5" s="4" t="inlineStr">
        <is>
          <t>Net income</t>
        </is>
      </c>
      <c r="B5" s="7" t="n">
        <v>-32.7</v>
      </c>
      <c r="C5" s="7" t="n">
        <v>39.5</v>
      </c>
      <c r="D5" s="7" t="n">
        <v>41.6</v>
      </c>
      <c r="E5" s="7" t="n">
        <v>119.7</v>
      </c>
    </row>
    <row r="6">
      <c r="A6" s="4" t="inlineStr">
        <is>
          <t>Revision of Prior Period, Adjustment</t>
        </is>
      </c>
    </row>
    <row r="7">
      <c r="A7" s="3" t="inlineStr">
        <is>
          <t>Disaggregation of Revenue [Line Items]</t>
        </is>
      </c>
    </row>
    <row r="8">
      <c r="A8" s="4" t="inlineStr">
        <is>
          <t>Income before income taxes</t>
        </is>
      </c>
      <c r="B8" s="7" t="n">
        <v>1.4</v>
      </c>
      <c r="D8" s="7" t="n">
        <v>7.1</v>
      </c>
    </row>
    <row r="9">
      <c r="A9" s="4" t="inlineStr">
        <is>
          <t>Net income</t>
        </is>
      </c>
      <c r="B9" s="7" t="n">
        <v>1.1</v>
      </c>
      <c r="D9" s="7" t="n">
        <v>5.3</v>
      </c>
    </row>
    <row r="10">
      <c r="A10" s="4" t="inlineStr">
        <is>
          <t>Total contract development and manufacturing</t>
        </is>
      </c>
    </row>
    <row r="11">
      <c r="A11" s="3" t="inlineStr">
        <is>
          <t>Disaggregation of Revenue [Line Items]</t>
        </is>
      </c>
    </row>
    <row r="12">
      <c r="A12" s="4" t="inlineStr">
        <is>
          <t>Total contract development and manufacturing</t>
        </is>
      </c>
      <c r="B12" s="7" t="n">
        <v>41.6</v>
      </c>
      <c r="C12" s="7" t="n">
        <v>157.1</v>
      </c>
      <c r="D12" s="7" t="n">
        <v>416.3</v>
      </c>
      <c r="E12" s="7" t="n">
        <v>251.4</v>
      </c>
    </row>
    <row r="13">
      <c r="A13" s="4" t="inlineStr">
        <is>
          <t>Total contract development and manufacturing | Revision of Prior Period, Adjustment</t>
        </is>
      </c>
    </row>
    <row r="14">
      <c r="A14" s="3" t="inlineStr">
        <is>
          <t>Disaggregation of Revenue [Line Items]</t>
        </is>
      </c>
    </row>
    <row r="15">
      <c r="A15" s="4" t="inlineStr">
        <is>
          <t>Total contract development and manufacturing</t>
        </is>
      </c>
      <c r="B15" s="7" t="n">
        <v>38.3</v>
      </c>
      <c r="D15" s="7" t="n">
        <v>23.3</v>
      </c>
    </row>
    <row r="16">
      <c r="A16" s="4" t="inlineStr">
        <is>
          <t>Services</t>
        </is>
      </c>
    </row>
    <row r="17">
      <c r="A17" s="3" t="inlineStr">
        <is>
          <t>Disaggregation of Revenue [Line Items]</t>
        </is>
      </c>
    </row>
    <row r="18">
      <c r="A18" s="4" t="inlineStr">
        <is>
          <t>Services</t>
        </is>
      </c>
      <c r="B18" s="7" t="n">
        <v>112.6</v>
      </c>
      <c r="C18" s="7" t="n">
        <v>53.1</v>
      </c>
      <c r="D18" s="7" t="n">
        <v>283.7</v>
      </c>
      <c r="E18" s="7" t="n">
        <v>102.7</v>
      </c>
    </row>
    <row r="19">
      <c r="A19" s="4" t="inlineStr">
        <is>
          <t>Cost of CDMO</t>
        </is>
      </c>
      <c r="B19" s="7" t="n">
        <v>114.3</v>
      </c>
      <c r="C19" s="7" t="n">
        <v>28.8</v>
      </c>
      <c r="D19" s="7" t="n">
        <v>307.6</v>
      </c>
      <c r="E19" s="7" t="n">
        <v>68.09999999999999</v>
      </c>
    </row>
    <row r="20">
      <c r="A20" s="4" t="inlineStr">
        <is>
          <t>Services | Revision of Prior Period, Adjustment</t>
        </is>
      </c>
    </row>
    <row r="21">
      <c r="A21" s="3" t="inlineStr">
        <is>
          <t>Disaggregation of Revenue [Line Items]</t>
        </is>
      </c>
    </row>
    <row r="22">
      <c r="A22" s="4" t="inlineStr">
        <is>
          <t>Services</t>
        </is>
      </c>
      <c r="B22" s="7" t="n">
        <v>49.3</v>
      </c>
      <c r="D22" s="7" t="n">
        <v>28.8</v>
      </c>
    </row>
    <row r="23">
      <c r="A23" s="4" t="inlineStr">
        <is>
          <t>Cost of CDMO</t>
        </is>
      </c>
      <c r="B23" s="7" t="n">
        <v>36.9</v>
      </c>
      <c r="D23" s="7" t="n">
        <v>16.2</v>
      </c>
    </row>
    <row r="24">
      <c r="A24" s="4" t="inlineStr">
        <is>
          <t>Leases</t>
        </is>
      </c>
    </row>
    <row r="25">
      <c r="A25" s="3" t="inlineStr">
        <is>
          <t>Disaggregation of Revenue [Line Items]</t>
        </is>
      </c>
    </row>
    <row r="26">
      <c r="A26" s="4" t="inlineStr">
        <is>
          <t>Leases</t>
        </is>
      </c>
      <c r="B26" s="5" t="n">
        <v>-71</v>
      </c>
      <c r="C26" s="9" t="n">
        <v>104</v>
      </c>
      <c r="D26" s="7" t="n">
        <v>132.6</v>
      </c>
      <c r="E26" s="6" t="n">
        <v>148.7</v>
      </c>
    </row>
    <row r="27">
      <c r="A27" s="4" t="inlineStr">
        <is>
          <t>Leases | Revision of Prior Period, Adjustment</t>
        </is>
      </c>
    </row>
    <row r="28">
      <c r="A28" s="3" t="inlineStr">
        <is>
          <t>Disaggregation of Revenue [Line Items]</t>
        </is>
      </c>
    </row>
    <row r="29">
      <c r="A29" s="4" t="inlineStr">
        <is>
          <t>Leases</t>
        </is>
      </c>
      <c r="B29" s="9" t="n">
        <v>-11</v>
      </c>
      <c r="D29" s="6" t="n">
        <v>-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1</t>
        </is>
      </c>
      <c r="C1" s="2" t="inlineStr">
        <is>
          <t>Dec. 31, 2020</t>
        </is>
      </c>
    </row>
    <row r="2">
      <c r="A2" s="3" t="inlineStr">
        <is>
          <t>Inventory Disclosure [Abstract]</t>
        </is>
      </c>
    </row>
    <row r="3">
      <c r="A3" s="4" t="inlineStr">
        <is>
          <t>Raw materials and supplies</t>
        </is>
      </c>
      <c r="B3" s="6" t="n">
        <v>198.8</v>
      </c>
      <c r="C3" s="6" t="n">
        <v>160.6</v>
      </c>
    </row>
    <row r="4">
      <c r="A4" s="4" t="inlineStr">
        <is>
          <t>Work-in-process</t>
        </is>
      </c>
      <c r="B4" s="7" t="n">
        <v>107.3</v>
      </c>
      <c r="C4" s="7" t="n">
        <v>102.5</v>
      </c>
    </row>
    <row r="5">
      <c r="A5" s="4" t="inlineStr">
        <is>
          <t>Finished goods</t>
        </is>
      </c>
      <c r="B5" s="7" t="n">
        <v>58.5</v>
      </c>
      <c r="C5" s="7" t="n">
        <v>43.9</v>
      </c>
    </row>
    <row r="6">
      <c r="A6" s="4" t="inlineStr">
        <is>
          <t>Total inventories, net</t>
        </is>
      </c>
      <c r="B6" s="6" t="n">
        <v>364.6</v>
      </c>
      <c r="C6" s="9" t="n">
        <v>3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Inventories, net - Additional Information (Details) $ in Millions</t>
        </is>
      </c>
      <c r="B1" s="2" t="inlineStr">
        <is>
          <t>9 Months Ended</t>
        </is>
      </c>
    </row>
    <row r="2">
      <c r="B2" s="2" t="inlineStr">
        <is>
          <t>Sep. 30, 2021USD ($)</t>
        </is>
      </c>
    </row>
    <row r="3">
      <c r="A3" s="3" t="inlineStr">
        <is>
          <t>Inventory Disclosure [Abstract]</t>
        </is>
      </c>
    </row>
    <row r="4">
      <c r="A4" s="4" t="inlineStr">
        <is>
          <t>Inventory write-offs</t>
        </is>
      </c>
      <c r="B4" s="6" t="n">
        <v>4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Sep. 30, 2021</t>
        </is>
      </c>
      <c r="C1" s="2" t="inlineStr">
        <is>
          <t>Dec. 31, 2020</t>
        </is>
      </c>
    </row>
    <row r="2">
      <c r="A2" s="3" t="inlineStr">
        <is>
          <t>Property, Plant and Equipment [Abstract]</t>
        </is>
      </c>
    </row>
    <row r="3">
      <c r="A3" s="4" t="inlineStr">
        <is>
          <t>Property, plant and equipment, gross</t>
        </is>
      </c>
      <c r="B3" s="6" t="n">
        <v>1072.5</v>
      </c>
      <c r="C3" s="6" t="n">
        <v>903.2</v>
      </c>
    </row>
    <row r="4">
      <c r="A4" s="4" t="inlineStr">
        <is>
          <t>Accumulated depreciation</t>
        </is>
      </c>
      <c r="B4" s="7" t="n">
        <v>-303.8</v>
      </c>
      <c r="C4" s="7" t="n">
        <v>-259.1</v>
      </c>
    </row>
    <row r="5">
      <c r="A5" s="4" t="inlineStr">
        <is>
          <t>Total property, plant and equipment, net</t>
        </is>
      </c>
      <c r="B5" s="7" t="n">
        <v>768.7</v>
      </c>
      <c r="C5" s="7" t="n">
        <v>644.1</v>
      </c>
    </row>
    <row r="6">
      <c r="A6" s="4" t="inlineStr">
        <is>
          <t>Land and improvements</t>
        </is>
      </c>
    </row>
    <row r="7">
      <c r="A7" s="3" t="inlineStr">
        <is>
          <t>Property, Plant and Equipment [Abstract]</t>
        </is>
      </c>
    </row>
    <row r="8">
      <c r="A8" s="4" t="inlineStr">
        <is>
          <t>Property, plant and equipment, gross</t>
        </is>
      </c>
      <c r="B8" s="7" t="n">
        <v>51.5</v>
      </c>
      <c r="C8" s="7" t="n">
        <v>52.7</v>
      </c>
    </row>
    <row r="9">
      <c r="A9" s="4" t="inlineStr">
        <is>
          <t>Buildings, building improvements and leasehold improvements</t>
        </is>
      </c>
    </row>
    <row r="10">
      <c r="A10" s="3" t="inlineStr">
        <is>
          <t>Property, Plant and Equipment [Abstract]</t>
        </is>
      </c>
    </row>
    <row r="11">
      <c r="A11" s="4" t="inlineStr">
        <is>
          <t>Property, plant and equipment, gross</t>
        </is>
      </c>
      <c r="B11" s="7" t="n">
        <v>267.7</v>
      </c>
      <c r="C11" s="7" t="n">
        <v>246.3</v>
      </c>
    </row>
    <row r="12">
      <c r="A12" s="4" t="inlineStr">
        <is>
          <t>Furniture and equipment</t>
        </is>
      </c>
    </row>
    <row r="13">
      <c r="A13" s="3" t="inlineStr">
        <is>
          <t>Property, Plant and Equipment [Abstract]</t>
        </is>
      </c>
    </row>
    <row r="14">
      <c r="A14" s="4" t="inlineStr">
        <is>
          <t>Property, plant and equipment, gross</t>
        </is>
      </c>
      <c r="B14" s="7" t="n">
        <v>490.8</v>
      </c>
      <c r="C14" s="7" t="n">
        <v>362.1</v>
      </c>
    </row>
    <row r="15">
      <c r="A15" s="4" t="inlineStr">
        <is>
          <t>Software</t>
        </is>
      </c>
    </row>
    <row r="16">
      <c r="A16" s="3" t="inlineStr">
        <is>
          <t>Property, Plant and Equipment [Abstract]</t>
        </is>
      </c>
    </row>
    <row r="17">
      <c r="A17" s="4" t="inlineStr">
        <is>
          <t>Property, plant and equipment, gross</t>
        </is>
      </c>
      <c r="B17" s="7" t="n">
        <v>61.1</v>
      </c>
      <c r="C17" s="7" t="n">
        <v>58.7</v>
      </c>
    </row>
    <row r="18">
      <c r="A18" s="4" t="inlineStr">
        <is>
          <t>Construction-in-progress</t>
        </is>
      </c>
    </row>
    <row r="19">
      <c r="A19" s="3" t="inlineStr">
        <is>
          <t>Property, Plant and Equipment [Abstract]</t>
        </is>
      </c>
    </row>
    <row r="20">
      <c r="A20" s="4" t="inlineStr">
        <is>
          <t>Property, plant and equipment, gross</t>
        </is>
      </c>
      <c r="B20" s="6" t="n">
        <v>201.4</v>
      </c>
      <c r="C20" s="6" t="n">
        <v>18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9" t="n">
        <v>329</v>
      </c>
      <c r="C4" s="6" t="n">
        <v>385.2</v>
      </c>
      <c r="D4" s="6" t="n">
        <v>1069.5</v>
      </c>
      <c r="E4" s="6" t="n">
        <v>972.4</v>
      </c>
    </row>
    <row r="5">
      <c r="A5" s="3" t="inlineStr">
        <is>
          <t>Operating expenses:</t>
        </is>
      </c>
    </row>
    <row r="6">
      <c r="A6" s="4" t="inlineStr">
        <is>
          <t>Research and development</t>
        </is>
      </c>
      <c r="B6" s="7" t="n">
        <v>49.6</v>
      </c>
      <c r="C6" s="7" t="n">
        <v>84.40000000000001</v>
      </c>
      <c r="D6" s="5" t="n">
        <v>151</v>
      </c>
      <c r="E6" s="5" t="n">
        <v>175</v>
      </c>
    </row>
    <row r="7">
      <c r="A7" s="4" t="inlineStr">
        <is>
          <t>Selling, general and administrative</t>
        </is>
      </c>
      <c r="B7" s="7" t="n">
        <v>82.09999999999999</v>
      </c>
      <c r="C7" s="7" t="n">
        <v>75.5</v>
      </c>
      <c r="D7" s="7" t="n">
        <v>254.2</v>
      </c>
      <c r="E7" s="7" t="n">
        <v>221.2</v>
      </c>
    </row>
    <row r="8">
      <c r="A8" s="4" t="inlineStr">
        <is>
          <t>Amortization of intangible assets</t>
        </is>
      </c>
      <c r="B8" s="7" t="n">
        <v>14.5</v>
      </c>
      <c r="C8" s="5" t="n">
        <v>15</v>
      </c>
      <c r="D8" s="7" t="n">
        <v>44.5</v>
      </c>
      <c r="E8" s="7" t="n">
        <v>44.8</v>
      </c>
    </row>
    <row r="9">
      <c r="A9" s="4" t="inlineStr">
        <is>
          <t>Total operating expenses</t>
        </is>
      </c>
      <c r="B9" s="7" t="n">
        <v>363.7</v>
      </c>
      <c r="C9" s="7" t="n">
        <v>323.9</v>
      </c>
      <c r="D9" s="7" t="n">
        <v>994.3</v>
      </c>
      <c r="E9" s="7" t="n">
        <v>796.7</v>
      </c>
    </row>
    <row r="10">
      <c r="A10" s="4" t="inlineStr">
        <is>
          <t>Income (loss) from operations</t>
        </is>
      </c>
      <c r="B10" s="7" t="n">
        <v>-34.7</v>
      </c>
      <c r="C10" s="7" t="n">
        <v>61.3</v>
      </c>
      <c r="D10" s="7" t="n">
        <v>75.2</v>
      </c>
      <c r="E10" s="7" t="n">
        <v>175.7</v>
      </c>
    </row>
    <row r="11">
      <c r="A11" s="3" t="inlineStr">
        <is>
          <t>Other income (expense):</t>
        </is>
      </c>
    </row>
    <row r="12">
      <c r="A12" s="4" t="inlineStr">
        <is>
          <t>Interest expense</t>
        </is>
      </c>
      <c r="B12" s="7" t="n">
        <v>-8.4</v>
      </c>
      <c r="C12" s="7" t="n">
        <v>-7.6</v>
      </c>
      <c r="D12" s="7" t="n">
        <v>-25.5</v>
      </c>
      <c r="E12" s="7" t="n">
        <v>-22.6</v>
      </c>
    </row>
    <row r="13">
      <c r="A13" s="4" t="inlineStr">
        <is>
          <t>Other, net</t>
        </is>
      </c>
      <c r="B13" s="7" t="n">
        <v>-2.4</v>
      </c>
      <c r="C13" s="7" t="n">
        <v>1.3</v>
      </c>
      <c r="D13" s="7" t="n">
        <v>-2.8</v>
      </c>
      <c r="E13" s="7" t="n">
        <v>1.3</v>
      </c>
    </row>
    <row r="14">
      <c r="A14" s="4" t="inlineStr">
        <is>
          <t>Total other income (expense), net</t>
        </is>
      </c>
      <c r="B14" s="7" t="n">
        <v>-10.8</v>
      </c>
      <c r="C14" s="7" t="n">
        <v>-6.3</v>
      </c>
      <c r="D14" s="7" t="n">
        <v>-28.3</v>
      </c>
      <c r="E14" s="7" t="n">
        <v>-21.3</v>
      </c>
    </row>
    <row r="15">
      <c r="A15" s="4" t="inlineStr">
        <is>
          <t>Income (loss) before income taxes</t>
        </is>
      </c>
      <c r="B15" s="7" t="n">
        <v>-45.5</v>
      </c>
      <c r="C15" s="5" t="n">
        <v>55</v>
      </c>
      <c r="D15" s="7" t="n">
        <v>46.9</v>
      </c>
      <c r="E15" s="7" t="n">
        <v>154.4</v>
      </c>
    </row>
    <row r="16">
      <c r="A16" s="4" t="inlineStr">
        <is>
          <t>Income taxes</t>
        </is>
      </c>
      <c r="B16" s="7" t="n">
        <v>12.8</v>
      </c>
      <c r="C16" s="7" t="n">
        <v>-15.5</v>
      </c>
      <c r="D16" s="7" t="n">
        <v>-5.3</v>
      </c>
      <c r="E16" s="7" t="n">
        <v>-34.7</v>
      </c>
    </row>
    <row r="17">
      <c r="A17" s="4" t="inlineStr">
        <is>
          <t>Net income (loss)</t>
        </is>
      </c>
      <c r="B17" s="6" t="n">
        <v>-32.7</v>
      </c>
      <c r="C17" s="6" t="n">
        <v>39.5</v>
      </c>
      <c r="D17" s="6" t="n">
        <v>41.6</v>
      </c>
      <c r="E17" s="6" t="n">
        <v>119.7</v>
      </c>
    </row>
    <row r="18">
      <c r="A18" s="3" t="inlineStr">
        <is>
          <t>Net income (loss) per common share</t>
        </is>
      </c>
    </row>
    <row r="19">
      <c r="A19" s="4" t="inlineStr">
        <is>
          <t>Basic (in dollars per share)</t>
        </is>
      </c>
      <c r="B19" s="10" t="n">
        <v>-0.61</v>
      </c>
      <c r="C19" s="10" t="n">
        <v>0.75</v>
      </c>
      <c r="D19" s="10" t="n">
        <v>0.78</v>
      </c>
      <c r="E19" s="10" t="n">
        <v>2.28</v>
      </c>
    </row>
    <row r="20">
      <c r="A20" s="4" t="inlineStr">
        <is>
          <t>Diluted (in dollars per share)</t>
        </is>
      </c>
      <c r="B20" s="10" t="n">
        <v>-0.61</v>
      </c>
      <c r="C20" s="10" t="n">
        <v>0.73</v>
      </c>
      <c r="D20" s="10" t="n">
        <v>0.77</v>
      </c>
      <c r="E20" s="10" t="n">
        <v>2.23</v>
      </c>
    </row>
    <row r="21">
      <c r="A21" s="3" t="inlineStr">
        <is>
          <t>Shares used in computing income (loss) per share</t>
        </is>
      </c>
    </row>
    <row r="22">
      <c r="A22" s="4" t="inlineStr">
        <is>
          <t>Basic (in shares)</t>
        </is>
      </c>
      <c r="B22" s="7" t="n">
        <v>53.7</v>
      </c>
      <c r="C22" s="5" t="n">
        <v>53</v>
      </c>
      <c r="D22" s="7" t="n">
        <v>53.6</v>
      </c>
      <c r="E22" s="7" t="n">
        <v>52.5</v>
      </c>
    </row>
    <row r="23">
      <c r="A23" s="4" t="inlineStr">
        <is>
          <t>Diluted (in shares)</t>
        </is>
      </c>
      <c r="B23" s="7" t="n">
        <v>53.7</v>
      </c>
      <c r="C23" s="7" t="n">
        <v>54.3</v>
      </c>
      <c r="D23" s="7" t="n">
        <v>54.3</v>
      </c>
      <c r="E23" s="7" t="n">
        <v>53.6</v>
      </c>
    </row>
    <row r="24">
      <c r="A24" s="4" t="inlineStr">
        <is>
          <t>Product sales, net</t>
        </is>
      </c>
    </row>
    <row r="25">
      <c r="A25" s="3" t="inlineStr">
        <is>
          <t>Revenues:</t>
        </is>
      </c>
    </row>
    <row r="26">
      <c r="A26" s="4" t="inlineStr">
        <is>
          <t>Services</t>
        </is>
      </c>
      <c r="B26" s="6" t="n">
        <v>270.5</v>
      </c>
      <c r="C26" s="6" t="n">
        <v>202.2</v>
      </c>
      <c r="D26" s="6" t="n">
        <v>589.6</v>
      </c>
      <c r="E26" s="6" t="n">
        <v>648.9</v>
      </c>
    </row>
    <row r="27">
      <c r="A27" s="3" t="inlineStr">
        <is>
          <t>Operating expenses:</t>
        </is>
      </c>
    </row>
    <row r="28">
      <c r="A28" s="4" t="inlineStr">
        <is>
          <t>Cost of goods and services sold</t>
        </is>
      </c>
      <c r="B28" s="7" t="n">
        <v>103.2</v>
      </c>
      <c r="C28" s="7" t="n">
        <v>120.2</v>
      </c>
      <c r="D28" s="5" t="n">
        <v>237</v>
      </c>
      <c r="E28" s="7" t="n">
        <v>287.6</v>
      </c>
    </row>
    <row r="29">
      <c r="A29" s="4" t="inlineStr">
        <is>
          <t>Total contract development and manufacturing</t>
        </is>
      </c>
    </row>
    <row r="30">
      <c r="A30" s="3" t="inlineStr">
        <is>
          <t>Revenues:</t>
        </is>
      </c>
    </row>
    <row r="31">
      <c r="A31" s="4" t="inlineStr">
        <is>
          <t>Total contract development and manufacturing</t>
        </is>
      </c>
      <c r="B31" s="7" t="n">
        <v>41.6</v>
      </c>
      <c r="C31" s="7" t="n">
        <v>157.1</v>
      </c>
      <c r="D31" s="7" t="n">
        <v>416.3</v>
      </c>
      <c r="E31" s="7" t="n">
        <v>251.4</v>
      </c>
    </row>
    <row r="32">
      <c r="A32" s="4" t="inlineStr">
        <is>
          <t>Services</t>
        </is>
      </c>
    </row>
    <row r="33">
      <c r="A33" s="3" t="inlineStr">
        <is>
          <t>Revenues:</t>
        </is>
      </c>
    </row>
    <row r="34">
      <c r="A34" s="4" t="inlineStr">
        <is>
          <t>Services</t>
        </is>
      </c>
      <c r="B34" s="7" t="n">
        <v>112.6</v>
      </c>
      <c r="C34" s="7" t="n">
        <v>53.1</v>
      </c>
      <c r="D34" s="7" t="n">
        <v>283.7</v>
      </c>
      <c r="E34" s="7" t="n">
        <v>102.7</v>
      </c>
    </row>
    <row r="35">
      <c r="A35" s="3" t="inlineStr">
        <is>
          <t>Operating expenses:</t>
        </is>
      </c>
    </row>
    <row r="36">
      <c r="A36" s="4" t="inlineStr">
        <is>
          <t>Cost of goods and services sold</t>
        </is>
      </c>
      <c r="B36" s="7" t="n">
        <v>114.3</v>
      </c>
      <c r="C36" s="7" t="n">
        <v>28.8</v>
      </c>
      <c r="D36" s="7" t="n">
        <v>307.6</v>
      </c>
      <c r="E36" s="7" t="n">
        <v>68.09999999999999</v>
      </c>
    </row>
    <row r="37">
      <c r="A37" s="4" t="inlineStr">
        <is>
          <t>Leases</t>
        </is>
      </c>
    </row>
    <row r="38">
      <c r="A38" s="3" t="inlineStr">
        <is>
          <t>Revenues:</t>
        </is>
      </c>
    </row>
    <row r="39">
      <c r="A39" s="4" t="inlineStr">
        <is>
          <t>Leases</t>
        </is>
      </c>
      <c r="B39" s="5" t="n">
        <v>-71</v>
      </c>
      <c r="C39" s="5" t="n">
        <v>104</v>
      </c>
      <c r="D39" s="7" t="n">
        <v>132.6</v>
      </c>
      <c r="E39" s="7" t="n">
        <v>148.7</v>
      </c>
    </row>
    <row r="40">
      <c r="A40" s="4" t="inlineStr">
        <is>
          <t>Contracts and grants</t>
        </is>
      </c>
    </row>
    <row r="41">
      <c r="A41" s="3" t="inlineStr">
        <is>
          <t>Revenues:</t>
        </is>
      </c>
    </row>
    <row r="42">
      <c r="A42" s="4" t="inlineStr">
        <is>
          <t>Services</t>
        </is>
      </c>
      <c r="B42" s="6" t="n">
        <v>16.9</v>
      </c>
      <c r="C42" s="6" t="n">
        <v>25.9</v>
      </c>
      <c r="D42" s="6" t="n">
        <v>63.6</v>
      </c>
      <c r="E42" s="6" t="n">
        <v>72.0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 cost:</t>
        </is>
      </c>
    </row>
    <row r="4">
      <c r="A4" s="4" t="inlineStr">
        <is>
          <t>Amortization of right-of-use assets</t>
        </is>
      </c>
      <c r="B4" s="6" t="n">
        <v>1.4</v>
      </c>
      <c r="C4" s="6" t="n">
        <v>1.1</v>
      </c>
      <c r="D4" s="6" t="n">
        <v>4.2</v>
      </c>
      <c r="E4" s="6" t="n">
        <v>3.2</v>
      </c>
    </row>
    <row r="5">
      <c r="A5" s="4" t="inlineStr">
        <is>
          <t>Interest on lease liabilities</t>
        </is>
      </c>
      <c r="B5" s="7" t="n">
        <v>0.3</v>
      </c>
      <c r="C5" s="7" t="n">
        <v>0.2</v>
      </c>
      <c r="D5" s="5" t="n">
        <v>1</v>
      </c>
      <c r="E5" s="7" t="n">
        <v>0.8</v>
      </c>
    </row>
    <row r="6">
      <c r="A6" s="4" t="inlineStr">
        <is>
          <t>Total operating lease cost</t>
        </is>
      </c>
      <c r="B6" s="6" t="n">
        <v>1.7</v>
      </c>
      <c r="C6" s="6" t="n">
        <v>1.3</v>
      </c>
      <c r="D6" s="6" t="n">
        <v>5.2</v>
      </c>
      <c r="E6" s="9" t="n">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Balance Sheet Information (Details) - USD ($) $ in Millions</t>
        </is>
      </c>
      <c r="B1" s="2" t="inlineStr">
        <is>
          <t>Sep. 30, 2021</t>
        </is>
      </c>
      <c r="C1" s="2" t="inlineStr">
        <is>
          <t>Dec. 31, 2020</t>
        </is>
      </c>
    </row>
    <row r="2">
      <c r="A2" s="3" t="inlineStr">
        <is>
          <t>Operating Leases</t>
        </is>
      </c>
    </row>
    <row r="3">
      <c r="A3" s="4" t="inlineStr">
        <is>
          <t>Operating Lease, Right-of-Use Asset, Statement of Financial Position [Extensible List]</t>
        </is>
      </c>
      <c r="B3" s="4" t="inlineStr">
        <is>
          <t>Other assets</t>
        </is>
      </c>
    </row>
    <row r="4">
      <c r="A4" s="4" t="inlineStr">
        <is>
          <t>Operating lease right-of-use assets</t>
        </is>
      </c>
      <c r="B4" s="6" t="n">
        <v>28.4</v>
      </c>
      <c r="C4" s="9" t="n">
        <v>31</v>
      </c>
    </row>
    <row r="5">
      <c r="A5" s="4" t="inlineStr">
        <is>
          <t>Operating Lease, Liability, Current, Statement of Financial Position [Extensible List]</t>
        </is>
      </c>
      <c r="B5" s="4" t="inlineStr">
        <is>
          <t>Other current liabilities</t>
        </is>
      </c>
    </row>
    <row r="6">
      <c r="A6" s="4" t="inlineStr">
        <is>
          <t>Operating lease liabilities, current portion</t>
        </is>
      </c>
      <c r="B6" s="6" t="n">
        <v>5.7</v>
      </c>
      <c r="C6" s="7" t="n">
        <v>5.4</v>
      </c>
    </row>
    <row r="7">
      <c r="A7" s="4" t="inlineStr">
        <is>
          <t>Operating Lease, Liability, Noncurrent, Statement of Financial Position [Extensible List]</t>
        </is>
      </c>
      <c r="B7" s="4" t="inlineStr">
        <is>
          <t>Other liabilities</t>
        </is>
      </c>
    </row>
    <row r="8">
      <c r="A8" s="4" t="inlineStr">
        <is>
          <t>Operating lease liabilities</t>
        </is>
      </c>
      <c r="B8" s="6" t="n">
        <v>24.5</v>
      </c>
      <c r="C8" s="7" t="n">
        <v>27.8</v>
      </c>
    </row>
    <row r="9">
      <c r="A9" s="4" t="inlineStr">
        <is>
          <t>Total operating lease liabilities</t>
        </is>
      </c>
      <c r="B9" s="6" t="n">
        <v>30.2</v>
      </c>
      <c r="C9" s="6" t="n">
        <v>33.2</v>
      </c>
    </row>
    <row r="10">
      <c r="A10" s="3" t="inlineStr">
        <is>
          <t>Operating leases:</t>
        </is>
      </c>
    </row>
    <row r="11">
      <c r="A11" s="4" t="inlineStr">
        <is>
          <t>Weighted average remaining lease term (years)</t>
        </is>
      </c>
      <c r="B11" s="4" t="inlineStr">
        <is>
          <t>7 years 1 month 6 days</t>
        </is>
      </c>
      <c r="C11" s="4" t="inlineStr">
        <is>
          <t>7 years 8 months 12 days</t>
        </is>
      </c>
    </row>
    <row r="12">
      <c r="A12" s="3" t="inlineStr">
        <is>
          <t>Operating leases:</t>
        </is>
      </c>
    </row>
    <row r="13">
      <c r="A13" s="4" t="inlineStr">
        <is>
          <t>Weighted average discount rate</t>
        </is>
      </c>
      <c r="B13" s="4" t="inlineStr">
        <is>
          <t>4.00%</t>
        </is>
      </c>
      <c r="C13" s="4" t="inlineStr">
        <is>
          <t>4.1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Finite-lived Intangible Assets (Details) - USD ($) $ in Millions</t>
        </is>
      </c>
      <c r="B1" s="2" t="inlineStr">
        <is>
          <t>9 Months Ended</t>
        </is>
      </c>
    </row>
    <row r="2">
      <c r="B2" s="2" t="inlineStr">
        <is>
          <t>Sep. 30, 2021</t>
        </is>
      </c>
      <c r="C2" s="2" t="inlineStr">
        <is>
          <t>Dec. 31, 2020</t>
        </is>
      </c>
    </row>
    <row r="3">
      <c r="A3" s="3" t="inlineStr">
        <is>
          <t>Cost</t>
        </is>
      </c>
    </row>
    <row r="4">
      <c r="A4" s="4" t="inlineStr">
        <is>
          <t>Intangible assets, gross</t>
        </is>
      </c>
      <c r="B4" s="6" t="n">
        <v>832.1</v>
      </c>
      <c r="C4" s="6" t="n">
        <v>832.1</v>
      </c>
    </row>
    <row r="5">
      <c r="A5" s="4" t="inlineStr">
        <is>
          <t>Finite-lived intangible assets, accumulated amortization</t>
        </is>
      </c>
      <c r="B5" s="7" t="n">
        <v>213.5</v>
      </c>
      <c r="C5" s="5" t="n">
        <v>169</v>
      </c>
    </row>
    <row r="6">
      <c r="A6" s="4" t="inlineStr">
        <is>
          <t>Intangible assets, net</t>
        </is>
      </c>
      <c r="B6" s="7" t="n">
        <v>618.6</v>
      </c>
      <c r="C6" s="7" t="n">
        <v>663.1</v>
      </c>
    </row>
    <row r="7">
      <c r="A7" s="4" t="inlineStr">
        <is>
          <t>Products</t>
        </is>
      </c>
    </row>
    <row r="8">
      <c r="A8" s="3" t="inlineStr">
        <is>
          <t>Cost</t>
        </is>
      </c>
    </row>
    <row r="9">
      <c r="A9" s="4" t="inlineStr">
        <is>
          <t>Intangible assets, gross</t>
        </is>
      </c>
      <c r="B9" s="5" t="n">
        <v>798</v>
      </c>
      <c r="C9" s="5" t="n">
        <v>798</v>
      </c>
    </row>
    <row r="10">
      <c r="A10" s="4" t="inlineStr">
        <is>
          <t>Finite-lived intangible assets, accumulated amortization</t>
        </is>
      </c>
      <c r="B10" s="7" t="n">
        <v>179.7</v>
      </c>
      <c r="C10" s="7" t="n">
        <v>137.8</v>
      </c>
    </row>
    <row r="11">
      <c r="A11" s="4" t="inlineStr">
        <is>
          <t>Intangible assets, net</t>
        </is>
      </c>
      <c r="B11" s="6" t="n">
        <v>618.3</v>
      </c>
      <c r="C11" s="7" t="n">
        <v>660.2</v>
      </c>
    </row>
    <row r="12">
      <c r="A12" s="4" t="inlineStr">
        <is>
          <t>Products | Minimum</t>
        </is>
      </c>
    </row>
    <row r="13">
      <c r="A13" s="3" t="inlineStr">
        <is>
          <t>Finite-Lived Intangible Assets [Line Items]</t>
        </is>
      </c>
    </row>
    <row r="14">
      <c r="A14" s="4" t="inlineStr">
        <is>
          <t>Amortization period of intangible asset</t>
        </is>
      </c>
      <c r="B14" s="4" t="inlineStr">
        <is>
          <t>9 years</t>
        </is>
      </c>
    </row>
    <row r="15">
      <c r="A15" s="4" t="inlineStr">
        <is>
          <t>Products | Maximum</t>
        </is>
      </c>
    </row>
    <row r="16">
      <c r="A16" s="3" t="inlineStr">
        <is>
          <t>Finite-Lived Intangible Assets [Line Items]</t>
        </is>
      </c>
    </row>
    <row r="17">
      <c r="A17" s="4" t="inlineStr">
        <is>
          <t>Amortization period of intangible asset</t>
        </is>
      </c>
      <c r="B17" s="4" t="inlineStr">
        <is>
          <t>22 years</t>
        </is>
      </c>
    </row>
    <row r="18">
      <c r="A18" s="4" t="inlineStr">
        <is>
          <t>Customer relationships</t>
        </is>
      </c>
    </row>
    <row r="19">
      <c r="A19" s="3" t="inlineStr">
        <is>
          <t>Finite-Lived Intangible Assets [Line Items]</t>
        </is>
      </c>
    </row>
    <row r="20">
      <c r="A20" s="4" t="inlineStr">
        <is>
          <t>Amortization period of intangible asset</t>
        </is>
      </c>
      <c r="B20" s="4" t="inlineStr">
        <is>
          <t>8 years</t>
        </is>
      </c>
    </row>
    <row r="21">
      <c r="A21" s="3" t="inlineStr">
        <is>
          <t>Cost</t>
        </is>
      </c>
    </row>
    <row r="22">
      <c r="A22" s="4" t="inlineStr">
        <is>
          <t>Intangible assets, gross</t>
        </is>
      </c>
      <c r="B22" s="6" t="n">
        <v>28.6</v>
      </c>
      <c r="C22" s="7" t="n">
        <v>28.6</v>
      </c>
    </row>
    <row r="23">
      <c r="A23" s="4" t="inlineStr">
        <is>
          <t>Finite-lived intangible assets, accumulated amortization</t>
        </is>
      </c>
      <c r="B23" s="7" t="n">
        <v>28.6</v>
      </c>
      <c r="C23" s="7" t="n">
        <v>26.5</v>
      </c>
    </row>
    <row r="24">
      <c r="A24" s="4" t="inlineStr">
        <is>
          <t>Intangible assets, net</t>
        </is>
      </c>
      <c r="B24" s="9" t="n">
        <v>0</v>
      </c>
      <c r="C24" s="7" t="n">
        <v>2.1</v>
      </c>
    </row>
    <row r="25">
      <c r="A25" s="4" t="inlineStr">
        <is>
          <t>CDMO</t>
        </is>
      </c>
    </row>
    <row r="26">
      <c r="A26" s="3" t="inlineStr">
        <is>
          <t>Finite-Lived Intangible Assets [Line Items]</t>
        </is>
      </c>
    </row>
    <row r="27">
      <c r="A27" s="4" t="inlineStr">
        <is>
          <t>Amortization period of intangible asset</t>
        </is>
      </c>
      <c r="B27" s="4" t="inlineStr">
        <is>
          <t>8 years</t>
        </is>
      </c>
    </row>
    <row r="28">
      <c r="A28" s="3" t="inlineStr">
        <is>
          <t>Cost</t>
        </is>
      </c>
    </row>
    <row r="29">
      <c r="A29" s="4" t="inlineStr">
        <is>
          <t>Intangible assets, gross</t>
        </is>
      </c>
      <c r="B29" s="6" t="n">
        <v>5.5</v>
      </c>
      <c r="C29" s="7" t="n">
        <v>5.5</v>
      </c>
    </row>
    <row r="30">
      <c r="A30" s="4" t="inlineStr">
        <is>
          <t>Finite-lived intangible assets, accumulated amortization</t>
        </is>
      </c>
      <c r="B30" s="7" t="n">
        <v>5.2</v>
      </c>
      <c r="C30" s="7" t="n">
        <v>4.7</v>
      </c>
    </row>
    <row r="31">
      <c r="A31" s="4" t="inlineStr">
        <is>
          <t>Intangible assets, net</t>
        </is>
      </c>
      <c r="B31" s="6" t="n">
        <v>0.3</v>
      </c>
      <c r="C31" s="6" t="n">
        <v>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Finite-lived Intangible Assets Amortiz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14.5</v>
      </c>
      <c r="C4" s="9" t="n">
        <v>15</v>
      </c>
      <c r="D4" s="6" t="n">
        <v>44.5</v>
      </c>
      <c r="E4" s="6" t="n">
        <v>4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4" customWidth="1" min="2" max="2"/>
  </cols>
  <sheetData>
    <row r="1">
      <c r="A1" s="1" t="inlineStr">
        <is>
          <t>Intangible assets - Narrative (Details)</t>
        </is>
      </c>
      <c r="B1" s="2" t="inlineStr">
        <is>
          <t>9 Months Ended</t>
        </is>
      </c>
    </row>
    <row r="2">
      <c r="B2" s="2" t="inlineStr">
        <is>
          <t>Sep. 30, 2021</t>
        </is>
      </c>
    </row>
    <row r="3">
      <c r="A3" s="3" t="inlineStr">
        <is>
          <t>Goodwill and Intangible Assets Disclosure [Abstract]</t>
        </is>
      </c>
    </row>
    <row r="4">
      <c r="A4" s="4" t="inlineStr">
        <is>
          <t>Weighted average amortization period</t>
        </is>
      </c>
      <c r="B4" s="4" t="inlineStr">
        <is>
          <t>12 years 1 month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Intangible assets - Goodwill Roll Forward (Details) $ in Millions</t>
        </is>
      </c>
      <c r="B1" s="2" t="inlineStr">
        <is>
          <t>9 Months Ended</t>
        </is>
      </c>
    </row>
    <row r="2">
      <c r="B2" s="2" t="inlineStr">
        <is>
          <t>Sep. 30, 2021USD ($)</t>
        </is>
      </c>
    </row>
    <row r="3">
      <c r="A3" s="3" t="inlineStr">
        <is>
          <t>Goodwill [Roll Forward]</t>
        </is>
      </c>
    </row>
    <row r="4">
      <c r="A4" s="4" t="inlineStr">
        <is>
          <t>Goodwill, December 31, 2020</t>
        </is>
      </c>
      <c r="B4" s="6" t="n">
        <v>266.7</v>
      </c>
    </row>
    <row r="5">
      <c r="A5" s="4" t="inlineStr">
        <is>
          <t>Foreign currency translation</t>
        </is>
      </c>
      <c r="B5" s="7" t="n">
        <v>-0.2</v>
      </c>
    </row>
    <row r="6">
      <c r="A6" s="4" t="inlineStr">
        <is>
          <t>Goodwill, September 30, 2021</t>
        </is>
      </c>
      <c r="B6" s="6" t="n">
        <v>26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Assets and Liabilitie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Total</t>
        </is>
      </c>
      <c r="B3" s="6" t="n">
        <v>232.4</v>
      </c>
      <c r="C3" s="6" t="n">
        <v>352.2</v>
      </c>
    </row>
    <row r="4">
      <c r="A4" s="4" t="inlineStr">
        <is>
          <t>Contingent consideration</t>
        </is>
      </c>
      <c r="B4" s="7" t="n">
        <v>37.7</v>
      </c>
      <c r="C4" s="7" t="n">
        <v>58.1</v>
      </c>
    </row>
    <row r="5">
      <c r="A5" s="4" t="inlineStr">
        <is>
          <t>Derivative instruments</t>
        </is>
      </c>
      <c r="B5" s="7" t="n">
        <v>10.1</v>
      </c>
      <c r="C5" s="5" t="n">
        <v>15</v>
      </c>
    </row>
    <row r="6">
      <c r="A6" s="4" t="inlineStr">
        <is>
          <t>Total</t>
        </is>
      </c>
      <c r="B6" s="7" t="n">
        <v>47.8</v>
      </c>
      <c r="C6" s="7" t="n">
        <v>73.09999999999999</v>
      </c>
    </row>
    <row r="7">
      <c r="A7" s="4" t="inlineStr">
        <is>
          <t>Fair Value, Inputs, Level 1</t>
        </is>
      </c>
    </row>
    <row r="8">
      <c r="A8" s="3" t="inlineStr">
        <is>
          <t>Fair Value, Assets and Liabilities Measured on Recurring and Nonrecurring Basis [Line Items]</t>
        </is>
      </c>
    </row>
    <row r="9">
      <c r="A9" s="4" t="inlineStr">
        <is>
          <t>Total</t>
        </is>
      </c>
      <c r="B9" s="7" t="n">
        <v>52.4</v>
      </c>
      <c r="C9" s="7" t="n">
        <v>352.2</v>
      </c>
    </row>
    <row r="10">
      <c r="A10" s="4" t="inlineStr">
        <is>
          <t>Contingent consideration</t>
        </is>
      </c>
      <c r="B10" s="5" t="n">
        <v>0</v>
      </c>
      <c r="C10" s="5" t="n">
        <v>0</v>
      </c>
    </row>
    <row r="11">
      <c r="A11" s="4" t="inlineStr">
        <is>
          <t>Derivative instruments</t>
        </is>
      </c>
      <c r="B11" s="5" t="n">
        <v>0</v>
      </c>
      <c r="C11" s="5" t="n">
        <v>0</v>
      </c>
    </row>
    <row r="12">
      <c r="A12" s="4" t="inlineStr">
        <is>
          <t>Total</t>
        </is>
      </c>
      <c r="B12" s="5" t="n">
        <v>0</v>
      </c>
      <c r="C12" s="5" t="n">
        <v>0</v>
      </c>
    </row>
    <row r="13">
      <c r="A13" s="4" t="inlineStr">
        <is>
          <t>Fair Value, Inputs, Level 2</t>
        </is>
      </c>
    </row>
    <row r="14">
      <c r="A14" s="3" t="inlineStr">
        <is>
          <t>Fair Value, Assets and Liabilities Measured on Recurring and Nonrecurring Basis [Line Items]</t>
        </is>
      </c>
    </row>
    <row r="15">
      <c r="A15" s="4" t="inlineStr">
        <is>
          <t>Total</t>
        </is>
      </c>
      <c r="B15" s="5" t="n">
        <v>180</v>
      </c>
      <c r="C15" s="5" t="n">
        <v>0</v>
      </c>
    </row>
    <row r="16">
      <c r="A16" s="4" t="inlineStr">
        <is>
          <t>Contingent consideration</t>
        </is>
      </c>
      <c r="B16" s="5" t="n">
        <v>0</v>
      </c>
      <c r="C16" s="5" t="n">
        <v>0</v>
      </c>
    </row>
    <row r="17">
      <c r="A17" s="4" t="inlineStr">
        <is>
          <t>Derivative instruments</t>
        </is>
      </c>
      <c r="B17" s="7" t="n">
        <v>10.1</v>
      </c>
      <c r="C17" s="5" t="n">
        <v>15</v>
      </c>
    </row>
    <row r="18">
      <c r="A18" s="4" t="inlineStr">
        <is>
          <t>Total</t>
        </is>
      </c>
      <c r="B18" s="7" t="n">
        <v>10.1</v>
      </c>
      <c r="C18" s="5" t="n">
        <v>15</v>
      </c>
    </row>
    <row r="19">
      <c r="A19" s="4" t="inlineStr">
        <is>
          <t>Fair Value, Inputs, Level 3</t>
        </is>
      </c>
    </row>
    <row r="20">
      <c r="A20" s="3" t="inlineStr">
        <is>
          <t>Fair Value, Assets and Liabilities Measured on Recurring and Nonrecurring Basis [Line Items]</t>
        </is>
      </c>
    </row>
    <row r="21">
      <c r="A21" s="4" t="inlineStr">
        <is>
          <t>Total</t>
        </is>
      </c>
      <c r="B21" s="5" t="n">
        <v>0</v>
      </c>
      <c r="C21" s="5" t="n">
        <v>0</v>
      </c>
    </row>
    <row r="22">
      <c r="A22" s="4" t="inlineStr">
        <is>
          <t>Contingent consideration</t>
        </is>
      </c>
      <c r="B22" s="7" t="n">
        <v>37.7</v>
      </c>
      <c r="C22" s="7" t="n">
        <v>58.1</v>
      </c>
    </row>
    <row r="23">
      <c r="A23" s="4" t="inlineStr">
        <is>
          <t>Derivative instruments</t>
        </is>
      </c>
      <c r="B23" s="5" t="n">
        <v>0</v>
      </c>
      <c r="C23" s="5" t="n">
        <v>0</v>
      </c>
    </row>
    <row r="24">
      <c r="A24" s="4" t="inlineStr">
        <is>
          <t>Total</t>
        </is>
      </c>
      <c r="B24" s="7" t="n">
        <v>37.7</v>
      </c>
      <c r="C24" s="7" t="n">
        <v>58.1</v>
      </c>
    </row>
    <row r="25">
      <c r="A25" s="4" t="inlineStr">
        <is>
          <t>Money market accounts</t>
        </is>
      </c>
    </row>
    <row r="26">
      <c r="A26" s="3" t="inlineStr">
        <is>
          <t>Fair Value, Assets and Liabilities Measured on Recurring and Nonrecurring Basis [Line Items]</t>
        </is>
      </c>
    </row>
    <row r="27">
      <c r="A27" s="4" t="inlineStr">
        <is>
          <t>Cash equivalents</t>
        </is>
      </c>
      <c r="B27" s="7" t="n">
        <v>52.4</v>
      </c>
      <c r="C27" s="7" t="n">
        <v>352.2</v>
      </c>
    </row>
    <row r="28">
      <c r="A28" s="4" t="inlineStr">
        <is>
          <t>Money market accounts | Fair Value, Inputs, Level 1</t>
        </is>
      </c>
    </row>
    <row r="29">
      <c r="A29" s="3" t="inlineStr">
        <is>
          <t>Fair Value, Assets and Liabilities Measured on Recurring and Nonrecurring Basis [Line Items]</t>
        </is>
      </c>
    </row>
    <row r="30">
      <c r="A30" s="4" t="inlineStr">
        <is>
          <t>Cash equivalents</t>
        </is>
      </c>
      <c r="B30" s="7" t="n">
        <v>52.4</v>
      </c>
      <c r="C30" s="7" t="n">
        <v>352.2</v>
      </c>
    </row>
    <row r="31">
      <c r="A31" s="4" t="inlineStr">
        <is>
          <t>Money market accounts | Fair Value, Inputs, Level 2</t>
        </is>
      </c>
    </row>
    <row r="32">
      <c r="A32" s="3" t="inlineStr">
        <is>
          <t>Fair Value, Assets and Liabilities Measured on Recurring and Nonrecurring Basis [Line Items]</t>
        </is>
      </c>
    </row>
    <row r="33">
      <c r="A33" s="4" t="inlineStr">
        <is>
          <t>Cash equivalents</t>
        </is>
      </c>
      <c r="B33" s="5" t="n">
        <v>0</v>
      </c>
      <c r="C33" s="5" t="n">
        <v>0</v>
      </c>
    </row>
    <row r="34">
      <c r="A34" s="4" t="inlineStr">
        <is>
          <t>Money market accounts | Fair Value, Inputs, Level 3</t>
        </is>
      </c>
    </row>
    <row r="35">
      <c r="A35" s="3" t="inlineStr">
        <is>
          <t>Fair Value, Assets and Liabilities Measured on Recurring and Nonrecurring Basis [Line Items]</t>
        </is>
      </c>
    </row>
    <row r="36">
      <c r="A36" s="4" t="inlineStr">
        <is>
          <t>Cash equivalents</t>
        </is>
      </c>
      <c r="B36" s="5" t="n">
        <v>0</v>
      </c>
      <c r="C36" s="5" t="n">
        <v>0</v>
      </c>
    </row>
    <row r="37">
      <c r="A37" s="4" t="inlineStr">
        <is>
          <t>Time deposits</t>
        </is>
      </c>
    </row>
    <row r="38">
      <c r="A38" s="3" t="inlineStr">
        <is>
          <t>Fair Value, Assets and Liabilities Measured on Recurring and Nonrecurring Basis [Line Items]</t>
        </is>
      </c>
    </row>
    <row r="39">
      <c r="A39" s="4" t="inlineStr">
        <is>
          <t>Cash equivalents</t>
        </is>
      </c>
      <c r="B39" s="5" t="n">
        <v>180</v>
      </c>
      <c r="C39" s="5" t="n">
        <v>0</v>
      </c>
    </row>
    <row r="40">
      <c r="A40" s="4" t="inlineStr">
        <is>
          <t>Time deposits | Fair Value, Inputs, Level 1</t>
        </is>
      </c>
    </row>
    <row r="41">
      <c r="A41" s="3" t="inlineStr">
        <is>
          <t>Fair Value, Assets and Liabilities Measured on Recurring and Nonrecurring Basis [Line Items]</t>
        </is>
      </c>
    </row>
    <row r="42">
      <c r="A42" s="4" t="inlineStr">
        <is>
          <t>Cash equivalents</t>
        </is>
      </c>
      <c r="B42" s="5" t="n">
        <v>0</v>
      </c>
      <c r="C42" s="5" t="n">
        <v>0</v>
      </c>
    </row>
    <row r="43">
      <c r="A43" s="4" t="inlineStr">
        <is>
          <t>Time deposits | Fair Value, Inputs, Level 2</t>
        </is>
      </c>
    </row>
    <row r="44">
      <c r="A44" s="3" t="inlineStr">
        <is>
          <t>Fair Value, Assets and Liabilities Measured on Recurring and Nonrecurring Basis [Line Items]</t>
        </is>
      </c>
    </row>
    <row r="45">
      <c r="A45" s="4" t="inlineStr">
        <is>
          <t>Cash equivalents</t>
        </is>
      </c>
      <c r="B45" s="5" t="n">
        <v>180</v>
      </c>
      <c r="C45" s="5" t="n">
        <v>0</v>
      </c>
    </row>
    <row r="46">
      <c r="A46" s="4" t="inlineStr">
        <is>
          <t>Time deposits | Fair Value, Inputs, Level 3</t>
        </is>
      </c>
    </row>
    <row r="47">
      <c r="A47" s="3" t="inlineStr">
        <is>
          <t>Fair Value, Assets and Liabilities Measured on Recurring and Nonrecurring Basis [Line Items]</t>
        </is>
      </c>
    </row>
    <row r="48">
      <c r="A48" s="4" t="inlineStr">
        <is>
          <t>Cash equivalents</t>
        </is>
      </c>
      <c r="B48" s="9" t="n">
        <v>0</v>
      </c>
      <c r="C48" s="9"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ntingent Consideration Roll Forward (Details) $ in Millions</t>
        </is>
      </c>
      <c r="B1" s="2" t="inlineStr">
        <is>
          <t>9 Months Ended</t>
        </is>
      </c>
    </row>
    <row r="2">
      <c r="B2" s="2" t="inlineStr">
        <is>
          <t>Sep. 30, 2021USD ($)</t>
        </is>
      </c>
    </row>
    <row r="3">
      <c r="A3" s="3" t="inlineStr">
        <is>
          <t>Unobservable Input Reconciliation [Roll Forward]</t>
        </is>
      </c>
    </row>
    <row r="4">
      <c r="A4" s="4" t="inlineStr">
        <is>
          <t>Balance, beginning of period</t>
        </is>
      </c>
      <c r="B4" s="6" t="n">
        <v>58.1</v>
      </c>
    </row>
    <row r="5">
      <c r="A5" s="4" t="inlineStr">
        <is>
          <t>Change in fair value</t>
        </is>
      </c>
      <c r="B5" s="7" t="n">
        <v>2.6</v>
      </c>
    </row>
    <row r="6">
      <c r="A6" s="4" t="inlineStr">
        <is>
          <t>Settlements</t>
        </is>
      </c>
      <c r="B6" s="5" t="n">
        <v>-23</v>
      </c>
    </row>
    <row r="7">
      <c r="A7" s="4" t="inlineStr">
        <is>
          <t>Balance, end of period</t>
        </is>
      </c>
      <c r="B7" s="6" t="n">
        <v>3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Sep. 30, 2021</t>
        </is>
      </c>
      <c r="C1" s="2" t="inlineStr">
        <is>
          <t>Dec. 31, 2020</t>
        </is>
      </c>
      <c r="D1" s="2" t="inlineStr">
        <is>
          <t>Aug. 07, 2020</t>
        </is>
      </c>
    </row>
    <row r="2">
      <c r="A2" s="3" t="inlineStr">
        <is>
          <t>Debt Instrument [Line Items]</t>
        </is>
      </c>
    </row>
    <row r="3">
      <c r="A3" s="4" t="inlineStr">
        <is>
          <t>Business combination, contingent consideration, liability, current</t>
        </is>
      </c>
      <c r="B3" s="6" t="n">
        <v>32.6</v>
      </c>
      <c r="C3" s="6" t="n">
        <v>23.9</v>
      </c>
    </row>
    <row r="4">
      <c r="A4" s="4" t="inlineStr">
        <is>
          <t>3.875% Senior Unsecured Notes due 2028 | Senior Notes</t>
        </is>
      </c>
    </row>
    <row r="5">
      <c r="A5" s="3" t="inlineStr">
        <is>
          <t>Debt Instrument [Line Items]</t>
        </is>
      </c>
    </row>
    <row r="6">
      <c r="A6" s="4" t="inlineStr">
        <is>
          <t>Stated percentage</t>
        </is>
      </c>
      <c r="B6" s="4" t="inlineStr">
        <is>
          <t>3.875%</t>
        </is>
      </c>
      <c r="C6" s="4" t="inlineStr">
        <is>
          <t>3.875%</t>
        </is>
      </c>
      <c r="D6" s="4" t="inlineStr">
        <is>
          <t>3.875%</t>
        </is>
      </c>
    </row>
    <row r="7">
      <c r="A7" s="4" t="inlineStr">
        <is>
          <t>Long-term debt, fair value</t>
        </is>
      </c>
      <c r="B7" s="6" t="n">
        <v>438.8</v>
      </c>
      <c r="C7" s="9" t="n">
        <v>4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Level 3 of Significant Unobservable Inputs (Details) $ in Millions</t>
        </is>
      </c>
      <c r="B1" s="2" t="inlineStr">
        <is>
          <t>Sep. 30, 2021USD ($)</t>
        </is>
      </c>
      <c r="C1" s="2" t="inlineStr">
        <is>
          <t>Dec. 31, 2020USD ($)</t>
        </is>
      </c>
    </row>
    <row r="2">
      <c r="A2" s="3" t="inlineStr">
        <is>
          <t>Fair Value, Liabilities Measured on Recurring Basis, Unobservable Input Reconciliation [Line Items]</t>
        </is>
      </c>
    </row>
    <row r="3">
      <c r="A3" s="4" t="inlineStr">
        <is>
          <t>Fair value, measurement with unobservable inputs reconciliation, recurring basis, liability value</t>
        </is>
      </c>
      <c r="B3" s="6" t="n">
        <v>37.7</v>
      </c>
      <c r="C3" s="6" t="n">
        <v>58.1</v>
      </c>
    </row>
    <row r="4">
      <c r="A4" s="4" t="inlineStr">
        <is>
          <t>Discounted cash flow | Fair Value, Inputs, Level 3 | Fair Value, Recurring</t>
        </is>
      </c>
    </row>
    <row r="5">
      <c r="A5" s="3" t="inlineStr">
        <is>
          <t>Fair Value, Liabilities Measured on Recurring Basis, Unobservable Input Reconciliation [Line Items]</t>
        </is>
      </c>
    </row>
    <row r="6">
      <c r="A6" s="4" t="inlineStr">
        <is>
          <t>Fair value, measurement with unobservable inputs reconciliation, recurring basis, liability value</t>
        </is>
      </c>
      <c r="B6" s="6" t="n">
        <v>37.7</v>
      </c>
    </row>
    <row r="7">
      <c r="A7" s="4" t="inlineStr">
        <is>
          <t>Discounted cash flow | Fair Value, Inputs, Level 3 | Fair Value, Recurring | Discount rate | Minimum</t>
        </is>
      </c>
    </row>
    <row r="8">
      <c r="A8" s="3" t="inlineStr">
        <is>
          <t>Fair Value, Liabilities Measured on Recurring Basis, Unobservable Input Reconciliation [Line Items]</t>
        </is>
      </c>
    </row>
    <row r="9">
      <c r="A9" s="4" t="inlineStr">
        <is>
          <t>Business combination, contingent consideration, liability, measurement input</t>
        </is>
      </c>
      <c r="B9" s="5" t="n">
        <v>0</v>
      </c>
    </row>
    <row r="10">
      <c r="A10" s="4" t="inlineStr">
        <is>
          <t>Discounted cash flow | Fair Value, Inputs, Level 3 | Fair Value, Recurring | Discount rate | Maximum</t>
        </is>
      </c>
    </row>
    <row r="11">
      <c r="A11" s="3" t="inlineStr">
        <is>
          <t>Fair Value, Liabilities Measured on Recurring Basis, Unobservable Input Reconciliation [Line Items]</t>
        </is>
      </c>
    </row>
    <row r="12">
      <c r="A12" s="4" t="inlineStr">
        <is>
          <t>Business combination, contingent consideration, liability, measurement input</t>
        </is>
      </c>
      <c r="B12" s="11" t="n">
        <v>0.074</v>
      </c>
    </row>
    <row r="13">
      <c r="A13" s="4" t="inlineStr">
        <is>
          <t>Discounted cash flow | Fair Value, Inputs, Level 3 | Fair Value, Recurring | Discount rate | Weighted Average</t>
        </is>
      </c>
    </row>
    <row r="14">
      <c r="A14" s="3" t="inlineStr">
        <is>
          <t>Fair Value, Liabilities Measured on Recurring Basis, Unobservable Input Reconciliation [Line Items]</t>
        </is>
      </c>
    </row>
    <row r="15">
      <c r="A15" s="4" t="inlineStr">
        <is>
          <t>Business combination, contingent consideration, liability, measurement input</t>
        </is>
      </c>
      <c r="B15" s="11" t="n">
        <v>0.015</v>
      </c>
    </row>
    <row r="16">
      <c r="A16" s="4" t="inlineStr">
        <is>
          <t>Discounted cash flow | Fair Value, Inputs, Level 3 | Fair Value, Recurring | Probability of payment | Minimum</t>
        </is>
      </c>
    </row>
    <row r="17">
      <c r="A17" s="3" t="inlineStr">
        <is>
          <t>Fair Value, Liabilities Measured on Recurring Basis, Unobservable Input Reconciliation [Line Items]</t>
        </is>
      </c>
    </row>
    <row r="18">
      <c r="A18" s="4" t="inlineStr">
        <is>
          <t>Business combination, contingent consideration, liability, measurement input</t>
        </is>
      </c>
      <c r="B18" s="12" t="n">
        <v>0.25</v>
      </c>
    </row>
    <row r="19">
      <c r="A19" s="4" t="inlineStr">
        <is>
          <t>Discounted cash flow | Fair Value, Inputs, Level 3 | Fair Value, Recurring | Probability of payment | Maximum</t>
        </is>
      </c>
    </row>
    <row r="20">
      <c r="A20" s="3" t="inlineStr">
        <is>
          <t>Fair Value, Liabilities Measured on Recurring Basis, Unobservable Input Reconciliation [Line Items]</t>
        </is>
      </c>
    </row>
    <row r="21">
      <c r="A21" s="4" t="inlineStr">
        <is>
          <t>Business combination, contingent consideration, liability, measurement input</t>
        </is>
      </c>
      <c r="B21" s="5" t="n">
        <v>1</v>
      </c>
    </row>
    <row r="22">
      <c r="A22" s="4" t="inlineStr">
        <is>
          <t>Discounted cash flow | Fair Value, Inputs, Level 3 | Fair Value, Recurring | Probability of payment | Weighted Average</t>
        </is>
      </c>
    </row>
    <row r="23">
      <c r="A23" s="3" t="inlineStr">
        <is>
          <t>Fair Value, Liabilities Measured on Recurring Basis, Unobservable Input Reconciliation [Line Items]</t>
        </is>
      </c>
    </row>
    <row r="24">
      <c r="A24" s="4" t="inlineStr">
        <is>
          <t>Business combination, contingent consideration, liability, measurement input</t>
        </is>
      </c>
      <c r="B24" s="12" t="n">
        <v>0.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32.7</v>
      </c>
      <c r="C4" s="6" t="n">
        <v>39.5</v>
      </c>
      <c r="D4" s="6" t="n">
        <v>41.6</v>
      </c>
      <c r="E4" s="6" t="n">
        <v>119.7</v>
      </c>
    </row>
    <row r="5">
      <c r="A5" s="3" t="inlineStr">
        <is>
          <t>Other comprehensive income (loss), net of tax:</t>
        </is>
      </c>
    </row>
    <row r="6">
      <c r="A6" s="4" t="inlineStr">
        <is>
          <t>Foreign currency translation</t>
        </is>
      </c>
      <c r="B6" s="7" t="n">
        <v>0.3</v>
      </c>
      <c r="C6" s="7" t="n">
        <v>-0.2</v>
      </c>
      <c r="D6" s="7" t="n">
        <v>-1.4</v>
      </c>
      <c r="E6" s="7" t="n">
        <v>-0.6</v>
      </c>
    </row>
    <row r="7">
      <c r="A7" s="4" t="inlineStr">
        <is>
          <t>Unrealized gains (losses) on hedging activities</t>
        </is>
      </c>
      <c r="B7" s="5" t="n">
        <v>-1</v>
      </c>
      <c r="C7" s="5" t="n">
        <v>1</v>
      </c>
      <c r="D7" s="7" t="n">
        <v>3.6</v>
      </c>
      <c r="E7" s="7" t="n">
        <v>-10.9</v>
      </c>
    </row>
    <row r="8">
      <c r="A8" s="4" t="inlineStr">
        <is>
          <t>Total other comprehensive income (loss)</t>
        </is>
      </c>
      <c r="B8" s="7" t="n">
        <v>-0.7</v>
      </c>
      <c r="C8" s="7" t="n">
        <v>0.8</v>
      </c>
      <c r="D8" s="7" t="n">
        <v>2.2</v>
      </c>
      <c r="E8" s="7" t="n">
        <v>-11.5</v>
      </c>
    </row>
    <row r="9">
      <c r="A9" s="4" t="inlineStr">
        <is>
          <t>Comprehensive income (loss)</t>
        </is>
      </c>
      <c r="B9" s="6" t="n">
        <v>-33.4</v>
      </c>
      <c r="C9" s="6" t="n">
        <v>40.3</v>
      </c>
      <c r="D9" s="6" t="n">
        <v>43.8</v>
      </c>
      <c r="E9" s="6" t="n">
        <v>10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arrative (Details) $ in Millions</t>
        </is>
      </c>
      <c r="B1" s="2" t="inlineStr">
        <is>
          <t>9 Months Ended</t>
        </is>
      </c>
    </row>
    <row r="2">
      <c r="B2" s="2" t="inlineStr">
        <is>
          <t>Sep. 30, 2021USD ($)</t>
        </is>
      </c>
    </row>
    <row r="3">
      <c r="A3" s="4" t="inlineStr">
        <is>
          <t>Interest rate swaps</t>
        </is>
      </c>
    </row>
    <row r="4">
      <c r="A4" s="3" t="inlineStr">
        <is>
          <t>Derivative Instruments and Hedging Activities Disclosures [Line Items]</t>
        </is>
      </c>
    </row>
    <row r="5">
      <c r="A5" s="4" t="inlineStr">
        <is>
          <t>Net deferred losses from accumulated other comprehensive loss</t>
        </is>
      </c>
      <c r="B5" s="6" t="n">
        <v>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and hedging activities - Derivative Designated as Cash Flow Hedges (Details) - Designated as Hedging Instrument - Interest rate swaps $ in Millions</t>
        </is>
      </c>
      <c r="B1" s="2" t="inlineStr">
        <is>
          <t>Sep. 30, 2021USD ($)instrument</t>
        </is>
      </c>
    </row>
    <row r="2">
      <c r="A2" s="3" t="inlineStr">
        <is>
          <t>Derivative Instruments and Hedging Activities Disclosures [Line Items]</t>
        </is>
      </c>
    </row>
    <row r="3">
      <c r="A3" s="4" t="inlineStr">
        <is>
          <t>Number of Instruments | instrument</t>
        </is>
      </c>
      <c r="B3" s="5" t="n">
        <v>7</v>
      </c>
    </row>
    <row r="4">
      <c r="A4" s="4" t="inlineStr">
        <is>
          <t>Notional | $</t>
        </is>
      </c>
      <c r="B4" s="9" t="n">
        <v>3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by Balance Sheet Location (Details) - Interest rate swaps - Designated as Hedging Instrument - USD ($) $ in Millions</t>
        </is>
      </c>
      <c r="B1" s="2" t="inlineStr">
        <is>
          <t>Sep. 30, 2021</t>
        </is>
      </c>
      <c r="C1" s="2" t="inlineStr">
        <is>
          <t>Dec. 31, 2020</t>
        </is>
      </c>
    </row>
    <row r="2">
      <c r="A2" s="4" t="inlineStr">
        <is>
          <t>Other Current Liabilities</t>
        </is>
      </c>
    </row>
    <row r="3">
      <c r="A3" s="3" t="inlineStr">
        <is>
          <t>Derivatives, Fair Value [Line Items]</t>
        </is>
      </c>
    </row>
    <row r="4">
      <c r="A4" s="4" t="inlineStr">
        <is>
          <t>Liability Derivatives</t>
        </is>
      </c>
      <c r="B4" s="6" t="n">
        <v>5.7</v>
      </c>
      <c r="C4" s="6" t="n">
        <v>5.7</v>
      </c>
    </row>
    <row r="5">
      <c r="A5" s="4" t="inlineStr">
        <is>
          <t>Other Liabilities</t>
        </is>
      </c>
    </row>
    <row r="6">
      <c r="A6" s="3" t="inlineStr">
        <is>
          <t>Derivatives, Fair Value [Line Items]</t>
        </is>
      </c>
    </row>
    <row r="7">
      <c r="A7" s="4" t="inlineStr">
        <is>
          <t>Liability Derivatives</t>
        </is>
      </c>
      <c r="B7" s="6" t="n">
        <v>4.4</v>
      </c>
      <c r="C7" s="6" t="n">
        <v>9.3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Cash Flow Hedging on AOCI (Details) - Interest rate swaps - USD ($) $ in Millions</t>
        </is>
      </c>
      <c r="B1" s="2" t="inlineStr">
        <is>
          <t>9 Months Ended</t>
        </is>
      </c>
      <c r="D1" s="2" t="inlineStr">
        <is>
          <t>12 Months Ended</t>
        </is>
      </c>
    </row>
    <row r="2">
      <c r="B2" s="2" t="inlineStr">
        <is>
          <t>Sep. 30, 2021</t>
        </is>
      </c>
      <c r="C2" s="2" t="inlineStr">
        <is>
          <t>Sep. 30, 2020</t>
        </is>
      </c>
      <c r="D2" s="2" t="inlineStr">
        <is>
          <t>Dec. 31, 2020</t>
        </is>
      </c>
    </row>
    <row r="3">
      <c r="A3" s="3" t="inlineStr">
        <is>
          <t>Derivative Instruments and Hedging Activities Disclosures [Line Items]</t>
        </is>
      </c>
    </row>
    <row r="4">
      <c r="A4" s="4" t="inlineStr">
        <is>
          <t>Amount of Gain/(Loss) Reclassified from Accumulated OCI into Income</t>
        </is>
      </c>
      <c r="B4" s="6" t="n">
        <v>-10.1</v>
      </c>
      <c r="D4" s="9" t="n">
        <v>-15</v>
      </c>
    </row>
    <row r="5">
      <c r="A5" s="4" t="inlineStr">
        <is>
          <t>Cash Flow Hedging | Interest expense</t>
        </is>
      </c>
    </row>
    <row r="6">
      <c r="A6" s="3" t="inlineStr">
        <is>
          <t>Derivative Instruments and Hedging Activities Disclosures [Line Items]</t>
        </is>
      </c>
    </row>
    <row r="7">
      <c r="A7" s="4" t="inlineStr">
        <is>
          <t>Amount of Gain/(Loss) Reclassified from Accumulated OCI into Income</t>
        </is>
      </c>
      <c r="B7" s="6" t="n">
        <v>-4.3</v>
      </c>
      <c r="C7" s="6" t="n">
        <v>-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 Schedule (Details) - USD ($) $ in Millions</t>
        </is>
      </c>
      <c r="B1" s="2" t="inlineStr">
        <is>
          <t>Sep. 30, 2021</t>
        </is>
      </c>
      <c r="C1" s="2" t="inlineStr">
        <is>
          <t>Dec. 31, 2020</t>
        </is>
      </c>
      <c r="D1" s="2" t="inlineStr">
        <is>
          <t>Aug. 07, 2020</t>
        </is>
      </c>
      <c r="E1" s="2" t="inlineStr">
        <is>
          <t>Jan. 29, 2014</t>
        </is>
      </c>
    </row>
    <row r="2">
      <c r="A2" s="3" t="inlineStr">
        <is>
          <t>Debt Instrument [Line Items]</t>
        </is>
      </c>
    </row>
    <row r="3">
      <c r="A3" s="4" t="inlineStr">
        <is>
          <t>Total debt</t>
        </is>
      </c>
      <c r="B3" s="9" t="n">
        <v>858</v>
      </c>
      <c r="C3" s="6" t="n">
        <v>885.5</v>
      </c>
    </row>
    <row r="4">
      <c r="A4" s="4" t="inlineStr">
        <is>
          <t>Current portion of long-term debt, net of debt issuance costs</t>
        </is>
      </c>
      <c r="B4" s="7" t="n">
        <v>-31.6</v>
      </c>
      <c r="C4" s="7" t="n">
        <v>-33.8</v>
      </c>
    </row>
    <row r="5">
      <c r="A5" s="4" t="inlineStr">
        <is>
          <t>Unamortized debt issuance costs</t>
        </is>
      </c>
      <c r="B5" s="7" t="n">
        <v>-9.1</v>
      </c>
      <c r="C5" s="7" t="n">
        <v>-10.7</v>
      </c>
    </row>
    <row r="6">
      <c r="A6" s="4" t="inlineStr">
        <is>
          <t>Non-current portion of debt</t>
        </is>
      </c>
      <c r="B6" s="7" t="n">
        <v>817.3</v>
      </c>
      <c r="C6" s="5" t="n">
        <v>841</v>
      </c>
    </row>
    <row r="7">
      <c r="A7" s="4" t="inlineStr">
        <is>
          <t>Term Loan</t>
        </is>
      </c>
    </row>
    <row r="8">
      <c r="A8" s="3" t="inlineStr">
        <is>
          <t>Debt Instrument [Line Items]</t>
        </is>
      </c>
    </row>
    <row r="9">
      <c r="A9" s="4" t="inlineStr">
        <is>
          <t>Total debt</t>
        </is>
      </c>
      <c r="B9" s="9" t="n">
        <v>405</v>
      </c>
      <c r="C9" s="6" t="n">
        <v>421.9</v>
      </c>
    </row>
    <row r="10">
      <c r="A10" s="4" t="inlineStr">
        <is>
          <t>3.875% Senior Unsecured Notes due 2028 | Senior Notes</t>
        </is>
      </c>
    </row>
    <row r="11">
      <c r="A11" s="3" t="inlineStr">
        <is>
          <t>Debt Instrument [Line Items]</t>
        </is>
      </c>
    </row>
    <row r="12">
      <c r="A12" s="4" t="inlineStr">
        <is>
          <t>Stated percentage</t>
        </is>
      </c>
      <c r="B12" s="4" t="inlineStr">
        <is>
          <t>3.875%</t>
        </is>
      </c>
      <c r="C12" s="4" t="inlineStr">
        <is>
          <t>3.875%</t>
        </is>
      </c>
      <c r="D12" s="4" t="inlineStr">
        <is>
          <t>3.875%</t>
        </is>
      </c>
    </row>
    <row r="13">
      <c r="A13" s="4" t="inlineStr">
        <is>
          <t>Total debt</t>
        </is>
      </c>
      <c r="B13" s="9" t="n">
        <v>450</v>
      </c>
      <c r="C13" s="9" t="n">
        <v>450</v>
      </c>
      <c r="D13" s="9" t="n">
        <v>450</v>
      </c>
    </row>
    <row r="14">
      <c r="A14" s="4" t="inlineStr">
        <is>
          <t>2.875% Convertible Senior Notes due 2021</t>
        </is>
      </c>
    </row>
    <row r="15">
      <c r="A15" s="3" t="inlineStr">
        <is>
          <t>Debt Instrument [Line Items]</t>
        </is>
      </c>
    </row>
    <row r="16">
      <c r="A16" s="4" t="inlineStr">
        <is>
          <t>Stated percentage</t>
        </is>
      </c>
      <c r="B16" s="4" t="inlineStr">
        <is>
          <t>2.875%</t>
        </is>
      </c>
      <c r="E16" s="4" t="inlineStr">
        <is>
          <t>2.875%</t>
        </is>
      </c>
    </row>
    <row r="17">
      <c r="A17" s="4" t="inlineStr">
        <is>
          <t>2.875% Convertible Senior Notes due 2021 | Convertible Debt</t>
        </is>
      </c>
    </row>
    <row r="18">
      <c r="A18" s="3" t="inlineStr">
        <is>
          <t>Debt Instrument [Line Items]</t>
        </is>
      </c>
    </row>
    <row r="19">
      <c r="A19" s="4" t="inlineStr">
        <is>
          <t>Total debt</t>
        </is>
      </c>
      <c r="B19" s="9" t="n">
        <v>0</v>
      </c>
      <c r="C19" s="7" t="n">
        <v>10.6</v>
      </c>
    </row>
    <row r="20">
      <c r="A20" s="4" t="inlineStr">
        <is>
          <t>Other</t>
        </is>
      </c>
    </row>
    <row r="21">
      <c r="A21" s="3" t="inlineStr">
        <is>
          <t>Debt Instrument [Line Items]</t>
        </is>
      </c>
    </row>
    <row r="22">
      <c r="A22" s="4" t="inlineStr">
        <is>
          <t>Total debt</t>
        </is>
      </c>
      <c r="B22" s="9" t="n">
        <v>3</v>
      </c>
      <c r="C22" s="9"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arrative (Details) - USD ($) $ in Millions</t>
        </is>
      </c>
      <c r="B1" s="2" t="inlineStr">
        <is>
          <t>Aug. 07, 2020</t>
        </is>
      </c>
      <c r="C1" s="2" t="inlineStr">
        <is>
          <t>Sep. 30, 2021</t>
        </is>
      </c>
      <c r="D1" s="2" t="inlineStr">
        <is>
          <t>Dec. 31, 2020</t>
        </is>
      </c>
      <c r="E1" s="2" t="inlineStr">
        <is>
          <t>Jan. 29, 2014</t>
        </is>
      </c>
    </row>
    <row r="2">
      <c r="A2" s="3" t="inlineStr">
        <is>
          <t>Debt Instrument [Line Items]</t>
        </is>
      </c>
    </row>
    <row r="3">
      <c r="A3" s="4" t="inlineStr">
        <is>
          <t>Debt issuance costs, net</t>
        </is>
      </c>
      <c r="D3" s="6" t="n">
        <v>3.5</v>
      </c>
    </row>
    <row r="4">
      <c r="A4" s="4" t="inlineStr">
        <is>
          <t>Debt issuance costs, current, net</t>
        </is>
      </c>
      <c r="D4" s="5" t="n">
        <v>2</v>
      </c>
    </row>
    <row r="5">
      <c r="A5" s="4" t="inlineStr">
        <is>
          <t>Long-term debt</t>
        </is>
      </c>
      <c r="C5" s="9" t="n">
        <v>858</v>
      </c>
      <c r="D5" s="6" t="n">
        <v>885.5</v>
      </c>
    </row>
    <row r="6">
      <c r="A6" s="4" t="inlineStr">
        <is>
          <t>Debt instrument, covenant, net leverage ratio rolling period</t>
        </is>
      </c>
      <c r="B6" s="4" t="inlineStr">
        <is>
          <t>12 months</t>
        </is>
      </c>
    </row>
    <row r="7">
      <c r="A7" s="4" t="inlineStr">
        <is>
          <t>Debt instrument, covenant, net leverage ratio adjustment period</t>
        </is>
      </c>
      <c r="B7" s="4" t="inlineStr">
        <is>
          <t>12 months</t>
        </is>
      </c>
    </row>
    <row r="8">
      <c r="A8" s="4" t="inlineStr">
        <is>
          <t>Other Current Assets</t>
        </is>
      </c>
    </row>
    <row r="9">
      <c r="A9" s="3" t="inlineStr">
        <is>
          <t>Debt Instrument [Line Items]</t>
        </is>
      </c>
    </row>
    <row r="10">
      <c r="A10" s="4" t="inlineStr">
        <is>
          <t>Debt issuance costs, net</t>
        </is>
      </c>
      <c r="C10" s="5" t="n">
        <v>2</v>
      </c>
    </row>
    <row r="11">
      <c r="A11" s="4" t="inlineStr">
        <is>
          <t>Other Assets</t>
        </is>
      </c>
    </row>
    <row r="12">
      <c r="A12" s="3" t="inlineStr">
        <is>
          <t>Debt Instrument [Line Items]</t>
        </is>
      </c>
    </row>
    <row r="13">
      <c r="A13" s="4" t="inlineStr">
        <is>
          <t>Debt issuance costs, net</t>
        </is>
      </c>
      <c r="C13" s="9" t="n">
        <v>2</v>
      </c>
    </row>
    <row r="14">
      <c r="A14" s="4" t="inlineStr">
        <is>
          <t>3.875% Senior Unsecured Notes due 2028 | Prior to August 15, 2023</t>
        </is>
      </c>
    </row>
    <row r="15">
      <c r="A15" s="3" t="inlineStr">
        <is>
          <t>Debt Instrument [Line Items]</t>
        </is>
      </c>
    </row>
    <row r="16">
      <c r="A16" s="4" t="inlineStr">
        <is>
          <t>Debt instrument, redemption price, percentage</t>
        </is>
      </c>
      <c r="B16" s="4" t="inlineStr">
        <is>
          <t>100.00%</t>
        </is>
      </c>
    </row>
    <row r="17">
      <c r="A17" s="4" t="inlineStr">
        <is>
          <t>3.875% Senior Unsecured Notes due 2028 | Senior Notes</t>
        </is>
      </c>
    </row>
    <row r="18">
      <c r="A18" s="3" t="inlineStr">
        <is>
          <t>Debt Instrument [Line Items]</t>
        </is>
      </c>
    </row>
    <row r="19">
      <c r="A19" s="4" t="inlineStr">
        <is>
          <t>Stated percentage</t>
        </is>
      </c>
      <c r="B19" s="4" t="inlineStr">
        <is>
          <t>3.875%</t>
        </is>
      </c>
      <c r="C19" s="4" t="inlineStr">
        <is>
          <t>3.875%</t>
        </is>
      </c>
      <c r="D19" s="4" t="inlineStr">
        <is>
          <t>3.875%</t>
        </is>
      </c>
    </row>
    <row r="20">
      <c r="A20" s="4" t="inlineStr">
        <is>
          <t>Long-term debt</t>
        </is>
      </c>
      <c r="B20" s="9" t="n">
        <v>450</v>
      </c>
      <c r="C20" s="9" t="n">
        <v>450</v>
      </c>
      <c r="D20" s="9" t="n">
        <v>450</v>
      </c>
    </row>
    <row r="21">
      <c r="A21" s="4" t="inlineStr">
        <is>
          <t>3.875% Senior Unsecured Notes due 2028 | Maximum | Prior to August 15, 2023</t>
        </is>
      </c>
    </row>
    <row r="22">
      <c r="A22" s="3" t="inlineStr">
        <is>
          <t>Debt Instrument [Line Items]</t>
        </is>
      </c>
    </row>
    <row r="23">
      <c r="A23" s="4" t="inlineStr">
        <is>
          <t>Debt instrument, redemption price, percentage</t>
        </is>
      </c>
      <c r="B23" s="4" t="inlineStr">
        <is>
          <t>40.00%</t>
        </is>
      </c>
    </row>
    <row r="24">
      <c r="A24" s="4" t="inlineStr">
        <is>
          <t>3.875% Senior Unsecured Notes due 2028 | Maximum | Upon the occurrence of a change in control</t>
        </is>
      </c>
    </row>
    <row r="25">
      <c r="A25" s="3" t="inlineStr">
        <is>
          <t>Debt Instrument [Line Items]</t>
        </is>
      </c>
    </row>
    <row r="26">
      <c r="A26" s="4" t="inlineStr">
        <is>
          <t>Debt instrument, redemption price, percentage</t>
        </is>
      </c>
      <c r="B26" s="4" t="inlineStr">
        <is>
          <t>101.00%</t>
        </is>
      </c>
    </row>
    <row r="27">
      <c r="A27" s="4" t="inlineStr">
        <is>
          <t>Amended Credit Agreement | Minimum</t>
        </is>
      </c>
    </row>
    <row r="28">
      <c r="A28" s="3" t="inlineStr">
        <is>
          <t>Debt Instrument [Line Items]</t>
        </is>
      </c>
    </row>
    <row r="29">
      <c r="A29" s="4" t="inlineStr">
        <is>
          <t>Commitment fee percentage</t>
        </is>
      </c>
      <c r="B29" s="4" t="inlineStr">
        <is>
          <t>0.15%</t>
        </is>
      </c>
    </row>
    <row r="30">
      <c r="A30" s="4" t="inlineStr">
        <is>
          <t>Debt covenant, consolidated debt service coverage ratio, minimum</t>
        </is>
      </c>
      <c r="B30" s="12" t="n">
        <v>2.5</v>
      </c>
    </row>
    <row r="31">
      <c r="A31" s="4" t="inlineStr">
        <is>
          <t>Amended Credit Agreement | Maximum</t>
        </is>
      </c>
    </row>
    <row r="32">
      <c r="A32" s="3" t="inlineStr">
        <is>
          <t>Debt Instrument [Line Items]</t>
        </is>
      </c>
    </row>
    <row r="33">
      <c r="A33" s="4" t="inlineStr">
        <is>
          <t>Commitment fee percentage</t>
        </is>
      </c>
      <c r="B33" s="4" t="inlineStr">
        <is>
          <t>0.35%</t>
        </is>
      </c>
    </row>
    <row r="34">
      <c r="A34" s="4" t="inlineStr">
        <is>
          <t>Debt instrument, covenant, net leverage ratio, maximum</t>
        </is>
      </c>
      <c r="B34" s="12" t="n">
        <v>4.5</v>
      </c>
    </row>
    <row r="35">
      <c r="A35" s="4" t="inlineStr">
        <is>
          <t>Debt instrument, covenant, net leverage ratio, adjustment</t>
        </is>
      </c>
      <c r="B35" s="5" t="n">
        <v>5</v>
      </c>
    </row>
    <row r="36">
      <c r="A36" s="4" t="inlineStr">
        <is>
          <t>Amended Credit Agreement | Eurocurrency</t>
        </is>
      </c>
    </row>
    <row r="37">
      <c r="A37" s="3" t="inlineStr">
        <is>
          <t>Debt Instrument [Line Items]</t>
        </is>
      </c>
    </row>
    <row r="38">
      <c r="A38" s="4" t="inlineStr">
        <is>
          <t>Debt instrument, basis spread on variable rate</t>
        </is>
      </c>
      <c r="B38" s="4" t="inlineStr">
        <is>
          <t>1.00%</t>
        </is>
      </c>
    </row>
    <row r="39">
      <c r="A39" s="4" t="inlineStr">
        <is>
          <t>Amended Credit Agreement | Eurocurrency | Minimum</t>
        </is>
      </c>
    </row>
    <row r="40">
      <c r="A40" s="3" t="inlineStr">
        <is>
          <t>Debt Instrument [Line Items]</t>
        </is>
      </c>
    </row>
    <row r="41">
      <c r="A41" s="4" t="inlineStr">
        <is>
          <t>Debt instrument, basis spread on variable rate</t>
        </is>
      </c>
      <c r="B41" s="4" t="inlineStr">
        <is>
          <t>1.25%</t>
        </is>
      </c>
    </row>
    <row r="42">
      <c r="A42" s="4" t="inlineStr">
        <is>
          <t>Amended Credit Agreement | Eurocurrency | Maximum</t>
        </is>
      </c>
    </row>
    <row r="43">
      <c r="A43" s="3" t="inlineStr">
        <is>
          <t>Debt Instrument [Line Items]</t>
        </is>
      </c>
    </row>
    <row r="44">
      <c r="A44" s="4" t="inlineStr">
        <is>
          <t>Debt instrument, basis spread on variable rate</t>
        </is>
      </c>
      <c r="B44" s="4" t="inlineStr">
        <is>
          <t>2.25%</t>
        </is>
      </c>
    </row>
    <row r="45">
      <c r="A45" s="4" t="inlineStr">
        <is>
          <t>Amended Credit Agreement | Federal Funds Rate</t>
        </is>
      </c>
    </row>
    <row r="46">
      <c r="A46" s="3" t="inlineStr">
        <is>
          <t>Debt Instrument [Line Items]</t>
        </is>
      </c>
    </row>
    <row r="47">
      <c r="A47" s="4" t="inlineStr">
        <is>
          <t>Debt instrument, basis spread on variable rate</t>
        </is>
      </c>
      <c r="B47" s="4" t="inlineStr">
        <is>
          <t>0.50%</t>
        </is>
      </c>
    </row>
    <row r="48">
      <c r="A48" s="4" t="inlineStr">
        <is>
          <t>Amended Credit Agreement | Base Rate | Minimum</t>
        </is>
      </c>
    </row>
    <row r="49">
      <c r="A49" s="3" t="inlineStr">
        <is>
          <t>Debt Instrument [Line Items]</t>
        </is>
      </c>
    </row>
    <row r="50">
      <c r="A50" s="4" t="inlineStr">
        <is>
          <t>Debt instrument, basis spread on variable rate</t>
        </is>
      </c>
      <c r="B50" s="4" t="inlineStr">
        <is>
          <t>0.25%</t>
        </is>
      </c>
    </row>
    <row r="51">
      <c r="A51" s="4" t="inlineStr">
        <is>
          <t>Amended Credit Agreement | Base Rate | Maximum</t>
        </is>
      </c>
    </row>
    <row r="52">
      <c r="A52" s="3" t="inlineStr">
        <is>
          <t>Debt Instrument [Line Items]</t>
        </is>
      </c>
    </row>
    <row r="53">
      <c r="A53" s="4" t="inlineStr">
        <is>
          <t>Debt instrument, basis spread on variable rate</t>
        </is>
      </c>
      <c r="B53" s="4" t="inlineStr">
        <is>
          <t>1.25%</t>
        </is>
      </c>
    </row>
    <row r="54">
      <c r="A54" s="4" t="inlineStr">
        <is>
          <t>2.875% Convertible Senior Notes due 2021</t>
        </is>
      </c>
    </row>
    <row r="55">
      <c r="A55" s="3" t="inlineStr">
        <is>
          <t>Debt Instrument [Line Items]</t>
        </is>
      </c>
    </row>
    <row r="56">
      <c r="A56" s="4" t="inlineStr">
        <is>
          <t>Stated percentage</t>
        </is>
      </c>
      <c r="C56" s="4" t="inlineStr">
        <is>
          <t>2.875%</t>
        </is>
      </c>
      <c r="E56" s="4" t="inlineStr">
        <is>
          <t>2.875%</t>
        </is>
      </c>
    </row>
    <row r="57">
      <c r="A57" s="4" t="inlineStr">
        <is>
          <t>Revolving Credit Facility | Amended Credit Agreement</t>
        </is>
      </c>
    </row>
    <row r="58">
      <c r="A58" s="3" t="inlineStr">
        <is>
          <t>Debt Instrument [Line Items]</t>
        </is>
      </c>
    </row>
    <row r="59">
      <c r="A59" s="4" t="inlineStr">
        <is>
          <t>Current borrowing capacity</t>
        </is>
      </c>
      <c r="B59" s="9" t="n">
        <v>600</v>
      </c>
    </row>
    <row r="60">
      <c r="A60" s="4" t="inlineStr">
        <is>
          <t>Term Loan Facility | Amended Credit Agreement</t>
        </is>
      </c>
    </row>
    <row r="61">
      <c r="A61" s="3" t="inlineStr">
        <is>
          <t>Debt Instrument [Line Items]</t>
        </is>
      </c>
    </row>
    <row r="62">
      <c r="A62" s="4" t="inlineStr">
        <is>
          <t>Current borrowing capacity</t>
        </is>
      </c>
      <c r="B62" s="9" t="n">
        <v>450</v>
      </c>
    </row>
    <row r="63">
      <c r="A63" s="4" t="inlineStr">
        <is>
          <t>Percentage of original principal amount required to repay in the first two years</t>
        </is>
      </c>
      <c r="B63" s="4" t="inlineStr">
        <is>
          <t>2.50%</t>
        </is>
      </c>
    </row>
    <row r="64">
      <c r="A64" s="4" t="inlineStr">
        <is>
          <t>Percentage of original principal amount required to repay during the third year</t>
        </is>
      </c>
      <c r="B64" s="4" t="inlineStr">
        <is>
          <t>5.00%</t>
        </is>
      </c>
    </row>
    <row r="65">
      <c r="A65" s="4" t="inlineStr">
        <is>
          <t>Percentage of original principal amount required to repay remaining year</t>
        </is>
      </c>
      <c r="B65" s="4" t="inlineStr">
        <is>
          <t>7.50%</t>
        </is>
      </c>
    </row>
    <row r="66">
      <c r="A66" s="4" t="inlineStr">
        <is>
          <t>Cash proceeds excess amount from dispositions of property or casualty events subject to certain reinvestment right</t>
        </is>
      </c>
      <c r="B66" s="9" t="n">
        <v>100</v>
      </c>
    </row>
    <row r="67">
      <c r="A67" s="4" t="inlineStr">
        <is>
          <t>Debt instrument, covenant, consideration threshold</t>
        </is>
      </c>
      <c r="B67" s="9" t="n">
        <v>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 width="21" customWidth="1" min="9" max="9"/>
  </cols>
  <sheetData>
    <row r="1">
      <c r="A1" s="1" t="inlineStr">
        <is>
          <t>Revenue recognition - Narrative (Details)</t>
        </is>
      </c>
      <c r="B1" s="2" t="inlineStr">
        <is>
          <t>3 Months Ended</t>
        </is>
      </c>
      <c r="F1" s="2" t="inlineStr">
        <is>
          <t>9 Months Ended</t>
        </is>
      </c>
    </row>
    <row r="2">
      <c r="B2" s="2" t="inlineStr">
        <is>
          <t>Dec. 31, 2021USD ($)</t>
        </is>
      </c>
      <c r="C2" s="2" t="inlineStr">
        <is>
          <t>Sep. 30, 2021USD ($)</t>
        </is>
      </c>
      <c r="D2" s="2" t="inlineStr">
        <is>
          <t>Mar. 31, 2021USD ($)</t>
        </is>
      </c>
      <c r="E2" s="2" t="inlineStr">
        <is>
          <t>Sep. 30, 2020USD ($)</t>
        </is>
      </c>
      <c r="F2" s="2" t="inlineStr">
        <is>
          <t>Sep. 30, 2021USD ($)segment</t>
        </is>
      </c>
      <c r="G2" s="2" t="inlineStr">
        <is>
          <t>Sep. 30, 2020USD ($)</t>
        </is>
      </c>
      <c r="H2" s="2" t="inlineStr">
        <is>
          <t>Nov. 01, 2021USD ($)</t>
        </is>
      </c>
      <c r="I2" s="2" t="inlineStr">
        <is>
          <t>Dec. 31, 2020USD ($)</t>
        </is>
      </c>
    </row>
    <row r="3">
      <c r="A3" s="3" t="inlineStr">
        <is>
          <t>Disaggregation of Revenue [Line Items]</t>
        </is>
      </c>
    </row>
    <row r="4">
      <c r="A4" s="4" t="inlineStr">
        <is>
          <t>Number of operating segments | segment</t>
        </is>
      </c>
      <c r="F4" s="5" t="n">
        <v>1</v>
      </c>
    </row>
    <row r="5">
      <c r="A5" s="4" t="inlineStr">
        <is>
          <t>Operating lease, lease income reversal</t>
        </is>
      </c>
      <c r="F5" s="9" t="n">
        <v>86100000</v>
      </c>
      <c r="G5" s="9" t="n">
        <v>0</v>
      </c>
    </row>
    <row r="6">
      <c r="A6" s="4" t="inlineStr">
        <is>
          <t>Revenues</t>
        </is>
      </c>
      <c r="C6" s="9" t="n">
        <v>329000000</v>
      </c>
      <c r="E6" s="9" t="n">
        <v>385200000</v>
      </c>
      <c r="F6" s="5" t="n">
        <v>1069500000</v>
      </c>
      <c r="G6" s="5" t="n">
        <v>972400000</v>
      </c>
    </row>
    <row r="7">
      <c r="A7" s="4" t="inlineStr">
        <is>
          <t>Deferred revenue</t>
        </is>
      </c>
      <c r="C7" s="5" t="n">
        <v>82100000</v>
      </c>
      <c r="F7" s="5" t="n">
        <v>82100000</v>
      </c>
      <c r="I7" s="9" t="n">
        <v>100100000</v>
      </c>
    </row>
    <row r="8">
      <c r="A8" s="4" t="inlineStr">
        <is>
          <t>Research and development</t>
        </is>
      </c>
      <c r="C8" s="5" t="n">
        <v>49600000</v>
      </c>
      <c r="E8" s="5" t="n">
        <v>84400000</v>
      </c>
      <c r="F8" s="5" t="n">
        <v>151000000</v>
      </c>
      <c r="G8" s="5" t="n">
        <v>175000000</v>
      </c>
    </row>
    <row r="9">
      <c r="A9" s="4" t="inlineStr">
        <is>
          <t>Revenue, remaining performance obligation, amount</t>
        </is>
      </c>
      <c r="C9" s="5" t="n">
        <v>1500000000</v>
      </c>
      <c r="F9" s="5" t="n">
        <v>1500000000</v>
      </c>
    </row>
    <row r="10">
      <c r="A10" s="4" t="inlineStr">
        <is>
          <t>Contract with customer, liability, cumulative catch-up adjustment to revenue, modification of contract</t>
        </is>
      </c>
      <c r="C10" s="5" t="n">
        <v>200000000</v>
      </c>
    </row>
    <row r="11">
      <c r="A11" s="4" t="inlineStr">
        <is>
          <t>Contract liabilities</t>
        </is>
      </c>
      <c r="C11" s="5" t="n">
        <v>400000000</v>
      </c>
      <c r="F11" s="5" t="n">
        <v>-19500000</v>
      </c>
      <c r="G11" s="5" t="n">
        <v>-9000000</v>
      </c>
    </row>
    <row r="12">
      <c r="A12" s="4" t="inlineStr">
        <is>
          <t>Contract with customer, asset, noncurrent</t>
        </is>
      </c>
      <c r="C12" s="5" t="n">
        <v>38000000</v>
      </c>
      <c r="F12" s="5" t="n">
        <v>38000000</v>
      </c>
      <c r="I12" s="5" t="n">
        <v>41100000</v>
      </c>
    </row>
    <row r="13">
      <c r="A13" s="4" t="inlineStr">
        <is>
          <t>Capitalized contract cost, amortization</t>
        </is>
      </c>
      <c r="C13" s="5" t="n">
        <v>1700000</v>
      </c>
      <c r="D13" s="9" t="n">
        <v>0</v>
      </c>
      <c r="F13" s="5" t="n">
        <v>3300000</v>
      </c>
    </row>
    <row r="14">
      <c r="A14" s="4" t="inlineStr">
        <is>
          <t>Current portion of contract liabilities</t>
        </is>
      </c>
      <c r="C14" s="5" t="n">
        <v>36800000</v>
      </c>
      <c r="F14" s="5" t="n">
        <v>36800000</v>
      </c>
      <c r="I14" s="5" t="n">
        <v>44600000</v>
      </c>
    </row>
    <row r="15">
      <c r="A15" s="4" t="inlineStr">
        <is>
          <t>Allowance for doubtful accounts receivable</t>
        </is>
      </c>
      <c r="C15" s="5" t="n">
        <v>3200000</v>
      </c>
      <c r="F15" s="5" t="n">
        <v>3200000</v>
      </c>
      <c r="I15" s="5" t="n">
        <v>3100000</v>
      </c>
    </row>
    <row r="16">
      <c r="A16" s="4" t="inlineStr">
        <is>
          <t>Contracts and grants</t>
        </is>
      </c>
    </row>
    <row r="17">
      <c r="A17" s="3" t="inlineStr">
        <is>
          <t>Disaggregation of Revenue [Line Items]</t>
        </is>
      </c>
    </row>
    <row r="18">
      <c r="A18" s="4" t="inlineStr">
        <is>
          <t>Revenues</t>
        </is>
      </c>
      <c r="C18" s="5" t="n">
        <v>16900000</v>
      </c>
      <c r="E18" s="5" t="n">
        <v>25900000</v>
      </c>
      <c r="F18" s="5" t="n">
        <v>63600000</v>
      </c>
      <c r="G18" s="5" t="n">
        <v>72100000</v>
      </c>
    </row>
    <row r="19">
      <c r="A19" s="4" t="inlineStr">
        <is>
          <t>BARDA</t>
        </is>
      </c>
    </row>
    <row r="20">
      <c r="A20" s="3" t="inlineStr">
        <is>
          <t>Disaggregation of Revenue [Line Items]</t>
        </is>
      </c>
    </row>
    <row r="21">
      <c r="A21" s="4" t="inlineStr">
        <is>
          <t>Lessor, operating lease, payments to be received</t>
        </is>
      </c>
      <c r="C21" s="5" t="n">
        <v>650800000</v>
      </c>
      <c r="F21" s="5" t="n">
        <v>650800000</v>
      </c>
      <c r="I21" s="5" t="n">
        <v>628200000</v>
      </c>
    </row>
    <row r="22">
      <c r="A22" s="4" t="inlineStr">
        <is>
          <t>Operating lease, lease income reversal</t>
        </is>
      </c>
      <c r="C22" s="5" t="n">
        <v>86000000</v>
      </c>
    </row>
    <row r="23">
      <c r="A23" s="4" t="inlineStr">
        <is>
          <t>Lease revenue</t>
        </is>
      </c>
      <c r="E23" s="5" t="n">
        <v>85900000</v>
      </c>
      <c r="F23" s="5" t="n">
        <v>81900000</v>
      </c>
      <c r="G23" s="5" t="n">
        <v>130500000</v>
      </c>
    </row>
    <row r="24">
      <c r="A24" s="4" t="inlineStr">
        <is>
          <t>Deferred revenue</t>
        </is>
      </c>
      <c r="C24" s="5" t="n">
        <v>55200000</v>
      </c>
      <c r="F24" s="5" t="n">
        <v>55200000</v>
      </c>
    </row>
    <row r="25">
      <c r="A25" s="4" t="inlineStr">
        <is>
          <t>BARDA | Subsequent Event</t>
        </is>
      </c>
    </row>
    <row r="26">
      <c r="A26" s="3" t="inlineStr">
        <is>
          <t>Disaggregation of Revenue [Line Items]</t>
        </is>
      </c>
    </row>
    <row r="27">
      <c r="A27" s="4" t="inlineStr">
        <is>
          <t>Lessor, operating lease, payments to be received</t>
        </is>
      </c>
      <c r="H27" s="9" t="n">
        <v>470900000</v>
      </c>
    </row>
    <row r="28">
      <c r="A28" s="4" t="inlineStr">
        <is>
          <t>BARDA | Subsequent Event | Forecast</t>
        </is>
      </c>
    </row>
    <row r="29">
      <c r="A29" s="3" t="inlineStr">
        <is>
          <t>Disaggregation of Revenue [Line Items]</t>
        </is>
      </c>
    </row>
    <row r="30">
      <c r="A30" s="4" t="inlineStr">
        <is>
          <t>Lease revenue</t>
        </is>
      </c>
      <c r="B30" s="9" t="n">
        <v>155700000</v>
      </c>
    </row>
    <row r="31">
      <c r="A31" s="4" t="inlineStr">
        <is>
          <t>Revenues</t>
        </is>
      </c>
      <c r="B31" s="5" t="n">
        <v>215900000</v>
      </c>
    </row>
    <row r="32">
      <c r="A32" s="4" t="inlineStr">
        <is>
          <t>Research and development</t>
        </is>
      </c>
      <c r="B32" s="5" t="n">
        <v>38200000</v>
      </c>
    </row>
    <row r="33">
      <c r="A33" s="4" t="inlineStr">
        <is>
          <t>BARDA | Subsequent Event | Forecast | Contracts and grants</t>
        </is>
      </c>
    </row>
    <row r="34">
      <c r="A34" s="3" t="inlineStr">
        <is>
          <t>Disaggregation of Revenue [Line Items]</t>
        </is>
      </c>
    </row>
    <row r="35">
      <c r="A35" s="4" t="inlineStr">
        <is>
          <t>Revenues</t>
        </is>
      </c>
      <c r="B35" s="9" t="n">
        <v>60200000</v>
      </c>
    </row>
    <row r="36">
      <c r="A36" s="4" t="inlineStr">
        <is>
          <t>U.S. Government</t>
        </is>
      </c>
    </row>
    <row r="37">
      <c r="A37" s="3" t="inlineStr">
        <is>
          <t>Disaggregation of Revenue [Line Items]</t>
        </is>
      </c>
    </row>
    <row r="38">
      <c r="A38" s="4" t="inlineStr">
        <is>
          <t>Revenues</t>
        </is>
      </c>
      <c r="C38" s="5" t="n">
        <v>60200000</v>
      </c>
      <c r="E38" s="5" t="n">
        <v>213200000</v>
      </c>
      <c r="F38" s="5" t="n">
        <v>395200000</v>
      </c>
      <c r="G38" s="5" t="n">
        <v>588700000</v>
      </c>
    </row>
    <row r="39">
      <c r="A39" s="4" t="inlineStr">
        <is>
          <t>U.S. Government | Contracts and grants</t>
        </is>
      </c>
    </row>
    <row r="40">
      <c r="A40" s="3" t="inlineStr">
        <is>
          <t>Disaggregation of Revenue [Line Items]</t>
        </is>
      </c>
    </row>
    <row r="41">
      <c r="A41" s="4" t="inlineStr">
        <is>
          <t>Revenues</t>
        </is>
      </c>
      <c r="C41" s="5" t="n">
        <v>16300000</v>
      </c>
      <c r="E41" s="5" t="n">
        <v>24900000</v>
      </c>
      <c r="F41" s="5" t="n">
        <v>60700000</v>
      </c>
      <c r="G41" s="5" t="n">
        <v>67600000</v>
      </c>
    </row>
    <row r="42">
      <c r="A42" s="4" t="inlineStr">
        <is>
          <t>Non-U.S. Government</t>
        </is>
      </c>
    </row>
    <row r="43">
      <c r="A43" s="3" t="inlineStr">
        <is>
          <t>Disaggregation of Revenue [Line Items]</t>
        </is>
      </c>
    </row>
    <row r="44">
      <c r="A44" s="4" t="inlineStr">
        <is>
          <t>Revenues</t>
        </is>
      </c>
      <c r="C44" s="9" t="n">
        <v>268800000</v>
      </c>
      <c r="E44" s="5" t="n">
        <v>172000000</v>
      </c>
      <c r="F44" s="9" t="n">
        <v>674300000</v>
      </c>
      <c r="G44" s="5" t="n">
        <v>383700000</v>
      </c>
    </row>
    <row r="45">
      <c r="A45" s="4" t="inlineStr">
        <is>
          <t>Lessee, operating lease, remaining lease term</t>
        </is>
      </c>
      <c r="C45" s="4" t="inlineStr">
        <is>
          <t>2 years 6 months</t>
        </is>
      </c>
      <c r="F45" s="4" t="inlineStr">
        <is>
          <t>2 years 6 months</t>
        </is>
      </c>
    </row>
    <row r="46">
      <c r="A46" s="4" t="inlineStr">
        <is>
          <t>Non-U.S. Government | Contracts and grants</t>
        </is>
      </c>
    </row>
    <row r="47">
      <c r="A47" s="3" t="inlineStr">
        <is>
          <t>Disaggregation of Revenue [Line Items]</t>
        </is>
      </c>
    </row>
    <row r="48">
      <c r="A48" s="4" t="inlineStr">
        <is>
          <t>Revenues</t>
        </is>
      </c>
      <c r="C48" s="9" t="n">
        <v>600000</v>
      </c>
      <c r="E48" s="9" t="n">
        <v>1000000</v>
      </c>
      <c r="F48" s="9" t="n">
        <v>2900000</v>
      </c>
      <c r="G48" s="9" t="n">
        <v>4500000</v>
      </c>
    </row>
    <row r="49">
      <c r="A49" s="4" t="inlineStr">
        <is>
          <t>Reservation Of Manufacturing Capacity | BARDA</t>
        </is>
      </c>
    </row>
    <row r="50">
      <c r="A50" s="3" t="inlineStr">
        <is>
          <t>Disaggregation of Revenue [Line Items]</t>
        </is>
      </c>
    </row>
    <row r="51">
      <c r="A51" s="4" t="inlineStr">
        <is>
          <t>Lessor, operating lease, payments to be received</t>
        </is>
      </c>
      <c r="I51" s="5" t="n">
        <v>542700000</v>
      </c>
    </row>
    <row r="52">
      <c r="A52" s="4" t="inlineStr">
        <is>
          <t>Accelerated Expansion Of Fill/Finish Capacity | BARDA</t>
        </is>
      </c>
    </row>
    <row r="53">
      <c r="A53" s="3" t="inlineStr">
        <is>
          <t>Disaggregation of Revenue [Line Items]</t>
        </is>
      </c>
    </row>
    <row r="54">
      <c r="A54" s="4" t="inlineStr">
        <is>
          <t>Lessor, operating lease, payments to be received</t>
        </is>
      </c>
      <c r="I54" s="9" t="n">
        <v>85500000</v>
      </c>
    </row>
    <row r="55">
      <c r="A55" s="4" t="inlineStr">
        <is>
          <t>CIADM | BARDA</t>
        </is>
      </c>
    </row>
    <row r="56">
      <c r="A56" s="3" t="inlineStr">
        <is>
          <t>Disaggregation of Revenue [Line Items]</t>
        </is>
      </c>
    </row>
    <row r="57">
      <c r="A57" s="4" t="inlineStr">
        <is>
          <t>Lessor, operating lease, payments to be received</t>
        </is>
      </c>
      <c r="C57" s="9" t="n">
        <v>163200000</v>
      </c>
      <c r="F57" s="9" t="n">
        <v>163200000</v>
      </c>
    </row>
    <row r="58">
      <c r="A58" s="4" t="inlineStr">
        <is>
          <t>CIADM | BARDA | Subsequent Event</t>
        </is>
      </c>
    </row>
    <row r="59">
      <c r="A59" s="3" t="inlineStr">
        <is>
          <t>Disaggregation of Revenue [Line Items]</t>
        </is>
      </c>
    </row>
    <row r="60">
      <c r="A60" s="4" t="inlineStr">
        <is>
          <t>Lessor, operating lease, payments to be received</t>
        </is>
      </c>
      <c r="H60" s="9" t="n">
        <v>140500000</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9" t="n">
        <v>329</v>
      </c>
      <c r="C4" s="6" t="n">
        <v>385.2</v>
      </c>
      <c r="D4" s="6" t="n">
        <v>1069.5</v>
      </c>
      <c r="E4" s="6" t="n">
        <v>972.4</v>
      </c>
    </row>
    <row r="5">
      <c r="A5" s="4" t="inlineStr">
        <is>
          <t>U.S. Government</t>
        </is>
      </c>
    </row>
    <row r="6">
      <c r="A6" s="3" t="inlineStr">
        <is>
          <t>Disaggregation of Revenue [Line Items]</t>
        </is>
      </c>
    </row>
    <row r="7">
      <c r="A7" s="4" t="inlineStr">
        <is>
          <t>Total revenues</t>
        </is>
      </c>
      <c r="B7" s="7" t="n">
        <v>60.2</v>
      </c>
      <c r="C7" s="7" t="n">
        <v>213.2</v>
      </c>
      <c r="D7" s="7" t="n">
        <v>395.2</v>
      </c>
      <c r="E7" s="7" t="n">
        <v>588.7</v>
      </c>
    </row>
    <row r="8">
      <c r="A8" s="4" t="inlineStr">
        <is>
          <t>Non-U.S. Government</t>
        </is>
      </c>
    </row>
    <row r="9">
      <c r="A9" s="3" t="inlineStr">
        <is>
          <t>Disaggregation of Revenue [Line Items]</t>
        </is>
      </c>
    </row>
    <row r="10">
      <c r="A10" s="4" t="inlineStr">
        <is>
          <t>Total revenues</t>
        </is>
      </c>
      <c r="B10" s="7" t="n">
        <v>268.8</v>
      </c>
      <c r="C10" s="5" t="n">
        <v>172</v>
      </c>
      <c r="D10" s="7" t="n">
        <v>674.3</v>
      </c>
      <c r="E10" s="7" t="n">
        <v>383.7</v>
      </c>
    </row>
    <row r="11">
      <c r="A11" s="4" t="inlineStr">
        <is>
          <t>Product sales, net</t>
        </is>
      </c>
    </row>
    <row r="12">
      <c r="A12" s="3" t="inlineStr">
        <is>
          <t>Disaggregation of Revenue [Line Items]</t>
        </is>
      </c>
    </row>
    <row r="13">
      <c r="A13" s="4" t="inlineStr">
        <is>
          <t>Revenues</t>
        </is>
      </c>
      <c r="B13" s="7" t="n">
        <v>270.5</v>
      </c>
      <c r="C13" s="7" t="n">
        <v>202.2</v>
      </c>
      <c r="D13" s="7" t="n">
        <v>589.6</v>
      </c>
      <c r="E13" s="7" t="n">
        <v>648.9</v>
      </c>
    </row>
    <row r="14">
      <c r="A14" s="4" t="inlineStr">
        <is>
          <t>Product sales, net | U.S. Government</t>
        </is>
      </c>
    </row>
    <row r="15">
      <c r="A15" s="3" t="inlineStr">
        <is>
          <t>Disaggregation of Revenue [Line Items]</t>
        </is>
      </c>
    </row>
    <row r="16">
      <c r="A16" s="4" t="inlineStr">
        <is>
          <t>Revenues</t>
        </is>
      </c>
      <c r="B16" s="7" t="n">
        <v>129.9</v>
      </c>
      <c r="C16" s="7" t="n">
        <v>102.4</v>
      </c>
      <c r="D16" s="7" t="n">
        <v>252.6</v>
      </c>
      <c r="E16" s="7" t="n">
        <v>390.5</v>
      </c>
    </row>
    <row r="17">
      <c r="A17" s="4" t="inlineStr">
        <is>
          <t>Product sales, net | Non-U.S. Government</t>
        </is>
      </c>
    </row>
    <row r="18">
      <c r="A18" s="3" t="inlineStr">
        <is>
          <t>Disaggregation of Revenue [Line Items]</t>
        </is>
      </c>
    </row>
    <row r="19">
      <c r="A19" s="4" t="inlineStr">
        <is>
          <t>Revenues</t>
        </is>
      </c>
      <c r="B19" s="7" t="n">
        <v>140.6</v>
      </c>
      <c r="C19" s="7" t="n">
        <v>99.8</v>
      </c>
      <c r="D19" s="5" t="n">
        <v>337</v>
      </c>
      <c r="E19" s="7" t="n">
        <v>258.4</v>
      </c>
    </row>
    <row r="20">
      <c r="A20" s="4" t="inlineStr">
        <is>
          <t>Total contract development and manufacturing</t>
        </is>
      </c>
    </row>
    <row r="21">
      <c r="A21" s="3" t="inlineStr">
        <is>
          <t>Disaggregation of Revenue [Line Items]</t>
        </is>
      </c>
    </row>
    <row r="22">
      <c r="A22" s="4" t="inlineStr">
        <is>
          <t>Total contract development and manufacturing</t>
        </is>
      </c>
      <c r="B22" s="7" t="n">
        <v>41.6</v>
      </c>
      <c r="C22" s="7" t="n">
        <v>157.1</v>
      </c>
      <c r="D22" s="7" t="n">
        <v>416.3</v>
      </c>
      <c r="E22" s="7" t="n">
        <v>251.4</v>
      </c>
    </row>
    <row r="23">
      <c r="A23" s="4" t="inlineStr">
        <is>
          <t>Total contract development and manufacturing | U.S. Government</t>
        </is>
      </c>
    </row>
    <row r="24">
      <c r="A24" s="3" t="inlineStr">
        <is>
          <t>Disaggregation of Revenue [Line Items]</t>
        </is>
      </c>
    </row>
    <row r="25">
      <c r="A25" s="4" t="inlineStr">
        <is>
          <t>Total contract development and manufacturing</t>
        </is>
      </c>
      <c r="B25" s="5" t="n">
        <v>-86</v>
      </c>
      <c r="C25" s="7" t="n">
        <v>85.90000000000001</v>
      </c>
      <c r="D25" s="7" t="n">
        <v>81.90000000000001</v>
      </c>
      <c r="E25" s="7" t="n">
        <v>130.6</v>
      </c>
    </row>
    <row r="26">
      <c r="A26" s="4" t="inlineStr">
        <is>
          <t>Total contract development and manufacturing | Non-U.S. Government</t>
        </is>
      </c>
    </row>
    <row r="27">
      <c r="A27" s="3" t="inlineStr">
        <is>
          <t>Disaggregation of Revenue [Line Items]</t>
        </is>
      </c>
    </row>
    <row r="28">
      <c r="A28" s="4" t="inlineStr">
        <is>
          <t>Total contract development and manufacturing</t>
        </is>
      </c>
      <c r="B28" s="7" t="n">
        <v>127.6</v>
      </c>
      <c r="C28" s="7" t="n">
        <v>71.2</v>
      </c>
      <c r="D28" s="7" t="n">
        <v>334.4</v>
      </c>
      <c r="E28" s="7" t="n">
        <v>120.8</v>
      </c>
    </row>
    <row r="29">
      <c r="A29" s="4" t="inlineStr">
        <is>
          <t>Services</t>
        </is>
      </c>
    </row>
    <row r="30">
      <c r="A30" s="3" t="inlineStr">
        <is>
          <t>Disaggregation of Revenue [Line Items]</t>
        </is>
      </c>
    </row>
    <row r="31">
      <c r="A31" s="4" t="inlineStr">
        <is>
          <t>Revenues</t>
        </is>
      </c>
      <c r="B31" s="7" t="n">
        <v>112.6</v>
      </c>
      <c r="C31" s="7" t="n">
        <v>53.1</v>
      </c>
      <c r="D31" s="7" t="n">
        <v>283.7</v>
      </c>
      <c r="E31" s="7" t="n">
        <v>102.7</v>
      </c>
    </row>
    <row r="32">
      <c r="A32" s="4" t="inlineStr">
        <is>
          <t>Services | U.S. Government</t>
        </is>
      </c>
    </row>
    <row r="33">
      <c r="A33" s="3" t="inlineStr">
        <is>
          <t>Disaggregation of Revenue [Line Items]</t>
        </is>
      </c>
    </row>
    <row r="34">
      <c r="A34" s="4" t="inlineStr">
        <is>
          <t>Revenues</t>
        </is>
      </c>
      <c r="B34" s="5" t="n">
        <v>0</v>
      </c>
      <c r="C34" s="5" t="n">
        <v>0</v>
      </c>
      <c r="D34" s="5" t="n">
        <v>0</v>
      </c>
      <c r="E34" s="5" t="n">
        <v>0</v>
      </c>
    </row>
    <row r="35">
      <c r="A35" s="4" t="inlineStr">
        <is>
          <t>Services | Non-U.S. Government</t>
        </is>
      </c>
    </row>
    <row r="36">
      <c r="A36" s="3" t="inlineStr">
        <is>
          <t>Disaggregation of Revenue [Line Items]</t>
        </is>
      </c>
    </row>
    <row r="37">
      <c r="A37" s="4" t="inlineStr">
        <is>
          <t>Revenues</t>
        </is>
      </c>
      <c r="B37" s="7" t="n">
        <v>112.6</v>
      </c>
      <c r="C37" s="7" t="n">
        <v>53.1</v>
      </c>
      <c r="D37" s="7" t="n">
        <v>283.7</v>
      </c>
      <c r="E37" s="7" t="n">
        <v>102.7</v>
      </c>
    </row>
    <row r="38">
      <c r="A38" s="4" t="inlineStr">
        <is>
          <t>Leases</t>
        </is>
      </c>
    </row>
    <row r="39">
      <c r="A39" s="3" t="inlineStr">
        <is>
          <t>Disaggregation of Revenue [Line Items]</t>
        </is>
      </c>
    </row>
    <row r="40">
      <c r="A40" s="4" t="inlineStr">
        <is>
          <t>Leases</t>
        </is>
      </c>
      <c r="B40" s="5" t="n">
        <v>-71</v>
      </c>
      <c r="C40" s="5" t="n">
        <v>104</v>
      </c>
      <c r="D40" s="7" t="n">
        <v>132.6</v>
      </c>
      <c r="E40" s="7" t="n">
        <v>148.7</v>
      </c>
    </row>
    <row r="41">
      <c r="A41" s="4" t="inlineStr">
        <is>
          <t>Leases | U.S. Government</t>
        </is>
      </c>
    </row>
    <row r="42">
      <c r="A42" s="3" t="inlineStr">
        <is>
          <t>Disaggregation of Revenue [Line Items]</t>
        </is>
      </c>
    </row>
    <row r="43">
      <c r="A43" s="4" t="inlineStr">
        <is>
          <t>Leases</t>
        </is>
      </c>
      <c r="B43" s="5" t="n">
        <v>-86</v>
      </c>
      <c r="C43" s="7" t="n">
        <v>85.90000000000001</v>
      </c>
      <c r="D43" s="7" t="n">
        <v>81.90000000000001</v>
      </c>
      <c r="E43" s="7" t="n">
        <v>130.6</v>
      </c>
    </row>
    <row r="44">
      <c r="A44" s="4" t="inlineStr">
        <is>
          <t>Leases | Non-U.S. Government</t>
        </is>
      </c>
    </row>
    <row r="45">
      <c r="A45" s="3" t="inlineStr">
        <is>
          <t>Disaggregation of Revenue [Line Items]</t>
        </is>
      </c>
    </row>
    <row r="46">
      <c r="A46" s="4" t="inlineStr">
        <is>
          <t>Leases</t>
        </is>
      </c>
      <c r="B46" s="5" t="n">
        <v>15</v>
      </c>
      <c r="C46" s="7" t="n">
        <v>18.1</v>
      </c>
      <c r="D46" s="7" t="n">
        <v>50.7</v>
      </c>
      <c r="E46" s="7" t="n">
        <v>18.1</v>
      </c>
    </row>
    <row r="47">
      <c r="A47" s="4" t="inlineStr">
        <is>
          <t>Contracts and grants</t>
        </is>
      </c>
    </row>
    <row r="48">
      <c r="A48" s="3" t="inlineStr">
        <is>
          <t>Disaggregation of Revenue [Line Items]</t>
        </is>
      </c>
    </row>
    <row r="49">
      <c r="A49" s="4" t="inlineStr">
        <is>
          <t>Revenues</t>
        </is>
      </c>
      <c r="B49" s="7" t="n">
        <v>16.9</v>
      </c>
      <c r="C49" s="7" t="n">
        <v>25.9</v>
      </c>
      <c r="D49" s="7" t="n">
        <v>63.6</v>
      </c>
      <c r="E49" s="7" t="n">
        <v>72.09999999999999</v>
      </c>
    </row>
    <row r="50">
      <c r="A50" s="4" t="inlineStr">
        <is>
          <t>Contracts and grants | U.S. Government</t>
        </is>
      </c>
    </row>
    <row r="51">
      <c r="A51" s="3" t="inlineStr">
        <is>
          <t>Disaggregation of Revenue [Line Items]</t>
        </is>
      </c>
    </row>
    <row r="52">
      <c r="A52" s="4" t="inlineStr">
        <is>
          <t>Revenues</t>
        </is>
      </c>
      <c r="B52" s="7" t="n">
        <v>16.3</v>
      </c>
      <c r="C52" s="7" t="n">
        <v>24.9</v>
      </c>
      <c r="D52" s="7" t="n">
        <v>60.7</v>
      </c>
      <c r="E52" s="7" t="n">
        <v>67.59999999999999</v>
      </c>
    </row>
    <row r="53">
      <c r="A53" s="4" t="inlineStr">
        <is>
          <t>Contracts and grants | Non-U.S. Government</t>
        </is>
      </c>
    </row>
    <row r="54">
      <c r="A54" s="3" t="inlineStr">
        <is>
          <t>Disaggregation of Revenue [Line Items]</t>
        </is>
      </c>
    </row>
    <row r="55">
      <c r="A55" s="4" t="inlineStr">
        <is>
          <t>Revenues</t>
        </is>
      </c>
      <c r="B55" s="6" t="n">
        <v>0.6</v>
      </c>
      <c r="C55" s="9" t="n">
        <v>1</v>
      </c>
      <c r="D55" s="6" t="n">
        <v>2.9</v>
      </c>
      <c r="E55" s="6" t="n">
        <v>4.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Sep. 30, 2021USD ($)</t>
        </is>
      </c>
    </row>
    <row r="2">
      <c r="A2" s="3" t="inlineStr">
        <is>
          <t>Revenue, Remaining Performance Obligation, Expected Timing of Satisfaction [Line Items]</t>
        </is>
      </c>
    </row>
    <row r="3">
      <c r="A3" s="4" t="inlineStr">
        <is>
          <t>Revenue, remaining performance obligation, amount</t>
        </is>
      </c>
      <c r="B3" s="9" t="n">
        <v>1500</v>
      </c>
    </row>
    <row r="4">
      <c r="A4" s="4" t="inlineStr">
        <is>
          <t>Leases</t>
        </is>
      </c>
    </row>
    <row r="5">
      <c r="A5" s="3" t="inlineStr">
        <is>
          <t>Revenue, Remaining Performance Obligation, Expected Timing of Satisfaction [Line Items]</t>
        </is>
      </c>
    </row>
    <row r="6">
      <c r="A6" s="4" t="inlineStr">
        <is>
          <t>Revenue, remaining performance obligation, amount</t>
        </is>
      </c>
      <c r="B6" s="6" t="n">
        <v>114.6</v>
      </c>
    </row>
    <row r="7">
      <c r="A7" s="4" t="inlineStr">
        <is>
          <t>Revenue, Remaining Performance Obligation, Expected Timing of Satisfaction, Start Date [Axis]: 2021-10-01</t>
        </is>
      </c>
    </row>
    <row r="8">
      <c r="A8" s="3" t="inlineStr">
        <is>
          <t>Revenue, Remaining Performance Obligation, Expected Timing of Satisfaction [Line Items]</t>
        </is>
      </c>
    </row>
    <row r="9">
      <c r="A9" s="4" t="inlineStr">
        <is>
          <t>Revenue, remaining performance obligation, expected timing of satisfaction, period</t>
        </is>
      </c>
      <c r="B9" s="4" t="inlineStr">
        <is>
          <t>24 months</t>
        </is>
      </c>
    </row>
    <row r="10">
      <c r="A10" s="4" t="inlineStr">
        <is>
          <t>Revenue, Remaining Performance Obligation, Expected Timing of Satisfaction, Start Date [Axis]: 2021-10-01 | Leases</t>
        </is>
      </c>
    </row>
    <row r="11">
      <c r="A11" s="3" t="inlineStr">
        <is>
          <t>Revenue, Remaining Performance Obligation, Expected Timing of Satisfaction [Line Items]</t>
        </is>
      </c>
    </row>
    <row r="12">
      <c r="A12" s="4" t="inlineStr">
        <is>
          <t>Revenue, remaining performance obligation, amount</t>
        </is>
      </c>
      <c r="B12" s="6" t="n">
        <v>11.5</v>
      </c>
    </row>
    <row r="13">
      <c r="A13" s="4" t="inlineStr">
        <is>
          <t>Revenue, remaining performance obligation, expected timing of satisfaction, period</t>
        </is>
      </c>
      <c r="B13" s="4" t="inlineStr">
        <is>
          <t>3 months</t>
        </is>
      </c>
    </row>
    <row r="14">
      <c r="A14" s="4" t="inlineStr">
        <is>
          <t>Revenue, Remaining Performance Obligation, Expected Timing of Satisfaction, Start Date [Axis]: 2022-01-01 | Leases</t>
        </is>
      </c>
    </row>
    <row r="15">
      <c r="A15" s="3" t="inlineStr">
        <is>
          <t>Revenue, Remaining Performance Obligation, Expected Timing of Satisfaction [Line Items]</t>
        </is>
      </c>
    </row>
    <row r="16">
      <c r="A16" s="4" t="inlineStr">
        <is>
          <t>Revenue, remaining performance obligation, amount</t>
        </is>
      </c>
      <c r="B16" s="6" t="n">
        <v>45.8</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3-01-01 | Leases</t>
        </is>
      </c>
    </row>
    <row r="19">
      <c r="A19" s="3" t="inlineStr">
        <is>
          <t>Revenue, Remaining Performance Obligation, Expected Timing of Satisfaction [Line Items]</t>
        </is>
      </c>
    </row>
    <row r="20">
      <c r="A20" s="4" t="inlineStr">
        <is>
          <t>Revenue, remaining performance obligation, amount</t>
        </is>
      </c>
      <c r="B20" s="6" t="n">
        <v>45.8</v>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4-01-01 | Leases</t>
        </is>
      </c>
    </row>
    <row r="23">
      <c r="A23" s="3" t="inlineStr">
        <is>
          <t>Revenue, Remaining Performance Obligation, Expected Timing of Satisfaction [Line Items]</t>
        </is>
      </c>
    </row>
    <row r="24">
      <c r="A24" s="4" t="inlineStr">
        <is>
          <t>Revenue, remaining performance obligation, amount</t>
        </is>
      </c>
      <c r="B24" s="6" t="n">
        <v>11.5</v>
      </c>
    </row>
    <row r="25">
      <c r="A25" s="4" t="inlineStr">
        <is>
          <t>Revenue, remaining performance obligation, expected timing of satisfaction, period</t>
        </is>
      </c>
      <c r="B25"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 (Details)</t>
        </is>
      </c>
      <c r="B1" s="2" t="inlineStr">
        <is>
          <t>Sep. 30, 2021</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venue, remaining performance obligation, expected timing of satisfaction, period</t>
        </is>
      </c>
      <c r="B4" s="4" t="inlineStr">
        <is>
          <t>24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used in) provided by operating activities:</t>
        </is>
      </c>
    </row>
    <row r="4">
      <c r="A4" s="4" t="inlineStr">
        <is>
          <t>Net income (loss)</t>
        </is>
      </c>
      <c r="B4" s="6" t="n">
        <v>41.6</v>
      </c>
      <c r="C4" s="6" t="n">
        <v>119.7</v>
      </c>
    </row>
    <row r="5">
      <c r="A5" s="3" t="inlineStr">
        <is>
          <t>Adjustments to reconcile net income to net cash (used in) provided by operating activities:</t>
        </is>
      </c>
    </row>
    <row r="6">
      <c r="A6" s="4" t="inlineStr">
        <is>
          <t>Share-based compensation expense</t>
        </is>
      </c>
      <c r="B6" s="7" t="n">
        <v>32.3</v>
      </c>
      <c r="C6" s="5" t="n">
        <v>41</v>
      </c>
    </row>
    <row r="7">
      <c r="A7" s="4" t="inlineStr">
        <is>
          <t>Depreciation and amortization</t>
        </is>
      </c>
      <c r="B7" s="7" t="n">
        <v>94.59999999999999</v>
      </c>
      <c r="C7" s="7" t="n">
        <v>85.59999999999999</v>
      </c>
    </row>
    <row r="8">
      <c r="A8" s="4" t="inlineStr">
        <is>
          <t>Adjustment for prior period lease receivables</t>
        </is>
      </c>
      <c r="B8" s="7" t="n">
        <v>86.09999999999999</v>
      </c>
      <c r="C8" s="5" t="n">
        <v>0</v>
      </c>
    </row>
    <row r="9">
      <c r="A9" s="4" t="inlineStr">
        <is>
          <t>Change in fair value of contingent consideration, net</t>
        </is>
      </c>
      <c r="B9" s="7" t="n">
        <v>2.6</v>
      </c>
      <c r="C9" s="7" t="n">
        <v>31.3</v>
      </c>
    </row>
    <row r="10">
      <c r="A10" s="4" t="inlineStr">
        <is>
          <t>Amortization of deferred financing costs</t>
        </is>
      </c>
      <c r="B10" s="7" t="n">
        <v>3.1</v>
      </c>
      <c r="C10" s="7" t="n">
        <v>2.4</v>
      </c>
    </row>
    <row r="11">
      <c r="A11" s="4" t="inlineStr">
        <is>
          <t>Deferred income taxes</t>
        </is>
      </c>
      <c r="B11" s="7" t="n">
        <v>0.6</v>
      </c>
      <c r="C11" s="7" t="n">
        <v>-4.4</v>
      </c>
    </row>
    <row r="12">
      <c r="A12" s="4" t="inlineStr">
        <is>
          <t>Impairment of IPR&amp;D</t>
        </is>
      </c>
      <c r="B12" s="5" t="n">
        <v>0</v>
      </c>
      <c r="C12" s="5" t="n">
        <v>29</v>
      </c>
    </row>
    <row r="13">
      <c r="A13" s="4" t="inlineStr">
        <is>
          <t>Other</t>
        </is>
      </c>
      <c r="B13" s="7" t="n">
        <v>5.1</v>
      </c>
      <c r="C13" s="7" t="n">
        <v>0.6</v>
      </c>
    </row>
    <row r="14">
      <c r="A14" s="3" t="inlineStr">
        <is>
          <t>Changes in operating assets and liabilities:</t>
        </is>
      </c>
    </row>
    <row r="15">
      <c r="A15" s="4" t="inlineStr">
        <is>
          <t>Accounts receivable</t>
        </is>
      </c>
      <c r="B15" s="7" t="n">
        <v>-114.7</v>
      </c>
      <c r="C15" s="7" t="n">
        <v>74.59999999999999</v>
      </c>
    </row>
    <row r="16">
      <c r="A16" s="4" t="inlineStr">
        <is>
          <t>Inventories</t>
        </is>
      </c>
      <c r="B16" s="5" t="n">
        <v>-58</v>
      </c>
      <c r="C16" s="7" t="n">
        <v>-47.6</v>
      </c>
    </row>
    <row r="17">
      <c r="A17" s="4" t="inlineStr">
        <is>
          <t>Prepaid expenses and other assets</t>
        </is>
      </c>
      <c r="B17" s="7" t="n">
        <v>-54.8</v>
      </c>
      <c r="C17" s="7" t="n">
        <v>-61.8</v>
      </c>
    </row>
    <row r="18">
      <c r="A18" s="4" t="inlineStr">
        <is>
          <t>Accounts payable</t>
        </is>
      </c>
      <c r="B18" s="7" t="n">
        <v>3.5</v>
      </c>
      <c r="C18" s="7" t="n">
        <v>10.6</v>
      </c>
    </row>
    <row r="19">
      <c r="A19" s="4" t="inlineStr">
        <is>
          <t>Accrued expenses and other liabilities</t>
        </is>
      </c>
      <c r="B19" s="7" t="n">
        <v>-19.3</v>
      </c>
      <c r="C19" s="7" t="n">
        <v>4.4</v>
      </c>
    </row>
    <row r="20">
      <c r="A20" s="4" t="inlineStr">
        <is>
          <t>Accrued compensation</t>
        </is>
      </c>
      <c r="B20" s="7" t="n">
        <v>-11.1</v>
      </c>
      <c r="C20" s="7" t="n">
        <v>14.5</v>
      </c>
    </row>
    <row r="21">
      <c r="A21" s="4" t="inlineStr">
        <is>
          <t>Contract liabilities</t>
        </is>
      </c>
      <c r="B21" s="7" t="n">
        <v>-19.5</v>
      </c>
      <c r="C21" s="5" t="n">
        <v>-9</v>
      </c>
    </row>
    <row r="22">
      <c r="A22" s="4" t="inlineStr">
        <is>
          <t>Net cash (used in) provided by operating activities:</t>
        </is>
      </c>
      <c r="B22" s="7" t="n">
        <v>-7.9</v>
      </c>
      <c r="C22" s="7" t="n">
        <v>290.9</v>
      </c>
    </row>
    <row r="23">
      <c r="A23" s="3" t="inlineStr">
        <is>
          <t>Cash flows used in investing activities:</t>
        </is>
      </c>
    </row>
    <row r="24">
      <c r="A24" s="4" t="inlineStr">
        <is>
          <t>Purchases of property, plant and equipment</t>
        </is>
      </c>
      <c r="B24" s="7" t="n">
        <v>-178.3</v>
      </c>
      <c r="C24" s="5" t="n">
        <v>-105</v>
      </c>
    </row>
    <row r="25">
      <c r="A25" s="4" t="inlineStr">
        <is>
          <t>Milestone payment from prior asset acquisition</t>
        </is>
      </c>
      <c r="B25" s="5" t="n">
        <v>0</v>
      </c>
      <c r="C25" s="5" t="n">
        <v>-10</v>
      </c>
    </row>
    <row r="26">
      <c r="A26" s="4" t="inlineStr">
        <is>
          <t>Net cash used in investing activities:</t>
        </is>
      </c>
      <c r="B26" s="7" t="n">
        <v>-178.3</v>
      </c>
      <c r="C26" s="5" t="n">
        <v>-115</v>
      </c>
    </row>
    <row r="27">
      <c r="A27" s="3" t="inlineStr">
        <is>
          <t>Cash flows (used in) provided by financing activities:</t>
        </is>
      </c>
    </row>
    <row r="28">
      <c r="A28" s="4" t="inlineStr">
        <is>
          <t>Principal payments on revolving credit facility</t>
        </is>
      </c>
      <c r="B28" s="5" t="n">
        <v>0</v>
      </c>
      <c r="C28" s="5" t="n">
        <v>-373</v>
      </c>
    </row>
    <row r="29">
      <c r="A29" s="4" t="inlineStr">
        <is>
          <t>Principal payments on term loan facility</t>
        </is>
      </c>
      <c r="B29" s="7" t="n">
        <v>-16.9</v>
      </c>
      <c r="C29" s="7" t="n">
        <v>-8.4</v>
      </c>
    </row>
    <row r="30">
      <c r="A30" s="4" t="inlineStr">
        <is>
          <t>Principal payments on convertible senior notes</t>
        </is>
      </c>
      <c r="B30" s="7" t="n">
        <v>-10.6</v>
      </c>
      <c r="C30" s="5" t="n">
        <v>0</v>
      </c>
    </row>
    <row r="31">
      <c r="A31" s="4" t="inlineStr">
        <is>
          <t>Proceeds from senior unsecured notes</t>
        </is>
      </c>
      <c r="B31" s="5" t="n">
        <v>0</v>
      </c>
      <c r="C31" s="5" t="n">
        <v>450</v>
      </c>
    </row>
    <row r="32">
      <c r="A32" s="4" t="inlineStr">
        <is>
          <t>Proceeds from share-based compensation activity</t>
        </is>
      </c>
      <c r="B32" s="7" t="n">
        <v>12.5</v>
      </c>
      <c r="C32" s="7" t="n">
        <v>26.6</v>
      </c>
    </row>
    <row r="33">
      <c r="A33" s="4" t="inlineStr">
        <is>
          <t>Debt issuance costs</t>
        </is>
      </c>
      <c r="B33" s="5" t="n">
        <v>0</v>
      </c>
      <c r="C33" s="7" t="n">
        <v>-8.4</v>
      </c>
    </row>
    <row r="34">
      <c r="A34" s="4" t="inlineStr">
        <is>
          <t>Taxes paid for share-based compensation activity</t>
        </is>
      </c>
      <c r="B34" s="7" t="n">
        <v>-13.5</v>
      </c>
      <c r="C34" s="7" t="n">
        <v>-12.8</v>
      </c>
    </row>
    <row r="35">
      <c r="A35" s="4" t="inlineStr">
        <is>
          <t>Contingent consideration payments</t>
        </is>
      </c>
      <c r="B35" s="7" t="n">
        <v>-2.5</v>
      </c>
      <c r="C35" s="7" t="n">
        <v>-2.2</v>
      </c>
    </row>
    <row r="36">
      <c r="A36" s="4" t="inlineStr">
        <is>
          <t>Net cash (used in) provided by financing activities:</t>
        </is>
      </c>
      <c r="B36" s="5" t="n">
        <v>-31</v>
      </c>
      <c r="C36" s="7" t="n">
        <v>71.8</v>
      </c>
    </row>
    <row r="37">
      <c r="A37" s="4" t="inlineStr">
        <is>
          <t>Effect of exchange rate changes on cash, cash equivalents and restricted cash</t>
        </is>
      </c>
      <c r="B37" s="7" t="n">
        <v>-0.3</v>
      </c>
      <c r="C37" s="7" t="n">
        <v>-0.5</v>
      </c>
    </row>
    <row r="38">
      <c r="A38" s="4" t="inlineStr">
        <is>
          <t>Net change in cash, cash equivalents and restricted cash</t>
        </is>
      </c>
      <c r="B38" s="7" t="n">
        <v>-217.5</v>
      </c>
      <c r="C38" s="7" t="n">
        <v>247.2</v>
      </c>
    </row>
    <row r="39">
      <c r="A39" s="4" t="inlineStr">
        <is>
          <t>Cash, cash equivalents and restricted cash at beginning of period</t>
        </is>
      </c>
      <c r="B39" s="7" t="n">
        <v>621.5</v>
      </c>
      <c r="C39" s="5" t="n">
        <v>168</v>
      </c>
    </row>
    <row r="40">
      <c r="A40" s="4" t="inlineStr">
        <is>
          <t>Cash, cash equivalents and restricted cash at end of period</t>
        </is>
      </c>
      <c r="B40" s="5" t="n">
        <v>404</v>
      </c>
      <c r="C40" s="7" t="n">
        <v>415.2</v>
      </c>
    </row>
    <row r="41">
      <c r="A41" s="3" t="inlineStr">
        <is>
          <t>Supplemental disclosure of cash flow information:</t>
        </is>
      </c>
    </row>
    <row r="42">
      <c r="A42" s="4" t="inlineStr">
        <is>
          <t>Cash paid during the period for interest</t>
        </is>
      </c>
      <c r="B42" s="7" t="n">
        <v>27.3</v>
      </c>
      <c r="C42" s="5" t="n">
        <v>14</v>
      </c>
    </row>
    <row r="43">
      <c r="A43" s="4" t="inlineStr">
        <is>
          <t>Cash paid during the period for income taxes</t>
        </is>
      </c>
      <c r="B43" s="7" t="n">
        <v>57.6</v>
      </c>
      <c r="C43" s="7" t="n">
        <v>87.3</v>
      </c>
    </row>
    <row r="44">
      <c r="A44" s="3" t="inlineStr">
        <is>
          <t>Supplemental information on non-cash investing and financing activities:</t>
        </is>
      </c>
    </row>
    <row r="45">
      <c r="A45" s="4" t="inlineStr">
        <is>
          <t>Purchases of property, plant and equipment unpaid at period end</t>
        </is>
      </c>
      <c r="B45" s="7" t="n">
        <v>20.6</v>
      </c>
      <c r="C45" s="7" t="n">
        <v>9.699999999999999</v>
      </c>
    </row>
    <row r="46">
      <c r="A46" s="3" t="inlineStr">
        <is>
          <t>Reconciliation of cash and cash equivalent and restricted cash at September 30, 2021 and December 31, 2020:</t>
        </is>
      </c>
    </row>
    <row r="47">
      <c r="A47" s="4" t="inlineStr">
        <is>
          <t>Cash and cash equivalents</t>
        </is>
      </c>
      <c r="B47" s="7" t="n">
        <v>403.8</v>
      </c>
    </row>
    <row r="48">
      <c r="A48" s="4" t="inlineStr">
        <is>
          <t>Restricted cash</t>
        </is>
      </c>
      <c r="B48" s="7" t="n">
        <v>0.2</v>
      </c>
    </row>
    <row r="49">
      <c r="A49" s="4" t="inlineStr">
        <is>
          <t>Total</t>
        </is>
      </c>
      <c r="B49" s="9" t="n">
        <v>404</v>
      </c>
      <c r="C49" s="6" t="n">
        <v>41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Revenue recognition - Contract Liabilities (Details) $ in Millions</t>
        </is>
      </c>
      <c r="B1" s="2" t="inlineStr">
        <is>
          <t>9 Months Ended</t>
        </is>
      </c>
    </row>
    <row r="2">
      <c r="B2" s="2" t="inlineStr">
        <is>
          <t>Sep. 30, 2021USD ($)</t>
        </is>
      </c>
    </row>
    <row r="3">
      <c r="A3" s="3" t="inlineStr">
        <is>
          <t>Change in Contract With Customer, Liability [Roll Forward]</t>
        </is>
      </c>
    </row>
    <row r="4">
      <c r="A4" s="4" t="inlineStr">
        <is>
          <t>Beginning of period</t>
        </is>
      </c>
      <c r="B4" s="6" t="n">
        <v>100.1</v>
      </c>
    </row>
    <row r="5">
      <c r="A5" s="4" t="inlineStr">
        <is>
          <t>Deferral of revenue</t>
        </is>
      </c>
      <c r="B5" s="7" t="n">
        <v>363.3</v>
      </c>
    </row>
    <row r="6">
      <c r="A6" s="4" t="inlineStr">
        <is>
          <t>Revenue recognized</t>
        </is>
      </c>
      <c r="B6" s="7" t="n">
        <v>-381.3</v>
      </c>
    </row>
    <row r="7">
      <c r="A7" s="4" t="inlineStr">
        <is>
          <t>End of period</t>
        </is>
      </c>
      <c r="B7" s="6" t="n">
        <v>82.099999999999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Sep. 30, 2021</t>
        </is>
      </c>
      <c r="C1" s="2" t="inlineStr">
        <is>
          <t>Dec. 31, 2020</t>
        </is>
      </c>
    </row>
    <row r="2">
      <c r="A2" s="3" t="inlineStr">
        <is>
          <t>Revenue from Contract with Customer [Abstract]</t>
        </is>
      </c>
    </row>
    <row r="3">
      <c r="A3" s="4" t="inlineStr">
        <is>
          <t>Billed, net</t>
        </is>
      </c>
      <c r="B3" s="9" t="n">
        <v>197</v>
      </c>
      <c r="C3" s="6" t="n">
        <v>172.7</v>
      </c>
    </row>
    <row r="4">
      <c r="A4" s="4" t="inlineStr">
        <is>
          <t>Unbilled</t>
        </is>
      </c>
      <c r="B4" s="7" t="n">
        <v>57.6</v>
      </c>
      <c r="C4" s="7" t="n">
        <v>58.2</v>
      </c>
    </row>
    <row r="5">
      <c r="A5" s="4" t="inlineStr">
        <is>
          <t>Total, net</t>
        </is>
      </c>
      <c r="B5" s="6" t="n">
        <v>254.6</v>
      </c>
      <c r="C5" s="6" t="n">
        <v>23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1</t>
        </is>
      </c>
      <c r="G2" s="2" t="inlineStr">
        <is>
          <t>Dec. 31, 2020</t>
        </is>
      </c>
    </row>
    <row r="3">
      <c r="A3" s="3" t="inlineStr">
        <is>
          <t>Income Taxes [Line Items]</t>
        </is>
      </c>
    </row>
    <row r="4">
      <c r="A4" s="4" t="inlineStr">
        <is>
          <t>Effective annual tax rate</t>
        </is>
      </c>
      <c r="G4" s="4" t="inlineStr">
        <is>
          <t>29.00%</t>
        </is>
      </c>
    </row>
    <row r="5">
      <c r="A5" s="4" t="inlineStr">
        <is>
          <t>Discrete tax benefit</t>
        </is>
      </c>
      <c r="B5" s="6" t="n">
        <v>1.7</v>
      </c>
      <c r="C5" s="6" t="n">
        <v>3.3</v>
      </c>
      <c r="D5" s="6" t="n">
        <v>7.2</v>
      </c>
      <c r="E5" s="6" t="n">
        <v>9.9</v>
      </c>
    </row>
    <row r="6">
      <c r="A6" s="4" t="inlineStr">
        <is>
          <t>Forecast</t>
        </is>
      </c>
    </row>
    <row r="7">
      <c r="A7" s="3" t="inlineStr">
        <is>
          <t>Income Taxes [Line Items]</t>
        </is>
      </c>
    </row>
    <row r="8">
      <c r="A8" s="4" t="inlineStr">
        <is>
          <t>Effective annual tax rate</t>
        </is>
      </c>
      <c r="F8" s="4" t="inlineStr">
        <is>
          <t>24.00%</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income</t>
        </is>
      </c>
      <c r="B4" s="6" t="n">
        <v>-32.7</v>
      </c>
      <c r="C4" s="6" t="n">
        <v>39.5</v>
      </c>
      <c r="D4" s="6" t="n">
        <v>41.6</v>
      </c>
      <c r="E4" s="6" t="n">
        <v>119.7</v>
      </c>
    </row>
    <row r="5">
      <c r="A5" s="3" t="inlineStr">
        <is>
          <t>Denominator:</t>
        </is>
      </c>
    </row>
    <row r="6">
      <c r="A6" s="4" t="inlineStr">
        <is>
          <t>Weighted-average number of shares-basic (in shares)</t>
        </is>
      </c>
      <c r="B6" s="7" t="n">
        <v>53.7</v>
      </c>
      <c r="C6" s="5" t="n">
        <v>53</v>
      </c>
      <c r="D6" s="7" t="n">
        <v>53.6</v>
      </c>
      <c r="E6" s="7" t="n">
        <v>52.5</v>
      </c>
    </row>
    <row r="7">
      <c r="A7" s="4" t="inlineStr">
        <is>
          <t>Dilutive securities-equity awards (in shares)</t>
        </is>
      </c>
      <c r="B7" s="5" t="n">
        <v>0</v>
      </c>
      <c r="C7" s="7" t="n">
        <v>1.3</v>
      </c>
      <c r="D7" s="7" t="n">
        <v>0.7</v>
      </c>
      <c r="E7" s="7" t="n">
        <v>1.1</v>
      </c>
    </row>
    <row r="8">
      <c r="A8" s="4" t="inlineStr">
        <is>
          <t>Weighted-average number of shares-diluted (in shares)</t>
        </is>
      </c>
      <c r="B8" s="7" t="n">
        <v>53.7</v>
      </c>
      <c r="C8" s="7" t="n">
        <v>54.3</v>
      </c>
      <c r="D8" s="7" t="n">
        <v>54.3</v>
      </c>
      <c r="E8" s="7" t="n">
        <v>53.6</v>
      </c>
    </row>
    <row r="9">
      <c r="A9" s="4" t="inlineStr">
        <is>
          <t>Net income per share - basic (in dollars per share)</t>
        </is>
      </c>
      <c r="B9" s="10" t="n">
        <v>-0.61</v>
      </c>
      <c r="C9" s="10" t="n">
        <v>0.75</v>
      </c>
      <c r="D9" s="10" t="n">
        <v>0.78</v>
      </c>
      <c r="E9" s="10" t="n">
        <v>2.28</v>
      </c>
    </row>
    <row r="10">
      <c r="A10" s="4" t="inlineStr">
        <is>
          <t>Net income per share - diluted (in dollars per share)</t>
        </is>
      </c>
      <c r="B10" s="10" t="n">
        <v>-0.61</v>
      </c>
      <c r="C10" s="10" t="n">
        <v>0.73</v>
      </c>
      <c r="D10" s="10" t="n">
        <v>0.77</v>
      </c>
      <c r="E10" s="10" t="n">
        <v>2.23</v>
      </c>
    </row>
    <row r="11">
      <c r="A11" s="4" t="inlineStr">
        <is>
          <t>Antidilutive securities excluded from computation of earnings per share (in shares)</t>
        </is>
      </c>
      <c r="B11" s="7" t="n">
        <v>1.4</v>
      </c>
      <c r="C11" s="5" t="n">
        <v>0</v>
      </c>
      <c r="D11" s="7" t="n">
        <v>0.6</v>
      </c>
      <c r="E11"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quity - Narrative (Detail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rivative Instruments</t>
        </is>
      </c>
    </row>
    <row r="4">
      <c r="A4" s="3" t="inlineStr">
        <is>
          <t>Stock issued or granted during period [Abstract]</t>
        </is>
      </c>
    </row>
    <row r="5">
      <c r="A5" s="4" t="inlineStr">
        <is>
          <t>Other comprehensive income (loss), tax, portion attributable to parent</t>
        </is>
      </c>
      <c r="B5" s="6" t="n">
        <v>-2.2</v>
      </c>
      <c r="C5" s="6" t="n">
        <v>-0.2</v>
      </c>
      <c r="D5" s="6" t="n">
        <v>-1.4</v>
      </c>
      <c r="E5" s="6" t="n">
        <v>3.4</v>
      </c>
    </row>
    <row r="6">
      <c r="A6" s="4" t="inlineStr">
        <is>
          <t>Stock Options</t>
        </is>
      </c>
    </row>
    <row r="7">
      <c r="A7" s="3" t="inlineStr">
        <is>
          <t>Stock issued or granted during period [Abstract]</t>
        </is>
      </c>
    </row>
    <row r="8">
      <c r="A8" s="4" t="inlineStr">
        <is>
          <t>Stock options granted (in shares)</t>
        </is>
      </c>
      <c r="D8" s="7" t="n">
        <v>0.3</v>
      </c>
    </row>
    <row r="9">
      <c r="A9" s="4" t="inlineStr">
        <is>
          <t>Restricted Stock Units</t>
        </is>
      </c>
    </row>
    <row r="10">
      <c r="A10" s="3" t="inlineStr">
        <is>
          <t>Stock issued or granted during period [Abstract]</t>
        </is>
      </c>
    </row>
    <row r="11">
      <c r="A11" s="4" t="inlineStr">
        <is>
          <t>Restricted stock units granted (in shares)</t>
        </is>
      </c>
      <c r="D11" s="7" t="n">
        <v>0.6</v>
      </c>
    </row>
    <row r="12">
      <c r="A12" s="4" t="inlineStr">
        <is>
          <t>Award vesting period</t>
        </is>
      </c>
      <c r="D12" s="4" t="inlineStr">
        <is>
          <t>3 years</t>
        </is>
      </c>
    </row>
    <row r="13">
      <c r="A13" s="4" t="inlineStr">
        <is>
          <t>Tranche One | Stock Options</t>
        </is>
      </c>
    </row>
    <row r="14">
      <c r="A14" s="3" t="inlineStr">
        <is>
          <t>Stock issued or granted during period [Abstract]</t>
        </is>
      </c>
    </row>
    <row r="15">
      <c r="A15" s="4" t="inlineStr">
        <is>
          <t>Award vesting rights, percentage</t>
        </is>
      </c>
      <c r="D15" s="4" t="inlineStr">
        <is>
          <t>33.33%</t>
        </is>
      </c>
    </row>
    <row r="16">
      <c r="A16" s="4" t="inlineStr">
        <is>
          <t>Tranche One | Restricted Stock Units</t>
        </is>
      </c>
    </row>
    <row r="17">
      <c r="A17" s="3" t="inlineStr">
        <is>
          <t>Stock issued or granted during period [Abstract]</t>
        </is>
      </c>
    </row>
    <row r="18">
      <c r="A18" s="4" t="inlineStr">
        <is>
          <t>Award vesting rights, percentage</t>
        </is>
      </c>
      <c r="D18" s="4" t="inlineStr">
        <is>
          <t>33.33%</t>
        </is>
      </c>
    </row>
    <row r="19">
      <c r="A19" s="4" t="inlineStr">
        <is>
          <t>Tranche Two | Stock Options</t>
        </is>
      </c>
    </row>
    <row r="20">
      <c r="A20" s="3" t="inlineStr">
        <is>
          <t>Stock issued or granted during period [Abstract]</t>
        </is>
      </c>
    </row>
    <row r="21">
      <c r="A21" s="4" t="inlineStr">
        <is>
          <t>Award vesting rights, percentage</t>
        </is>
      </c>
      <c r="D21" s="4" t="inlineStr">
        <is>
          <t>33.33%</t>
        </is>
      </c>
    </row>
    <row r="22">
      <c r="A22" s="4" t="inlineStr">
        <is>
          <t>Tranche Two | Restricted Stock Units</t>
        </is>
      </c>
    </row>
    <row r="23">
      <c r="A23" s="3" t="inlineStr">
        <is>
          <t>Stock issued or granted during period [Abstract]</t>
        </is>
      </c>
    </row>
    <row r="24">
      <c r="A24" s="4" t="inlineStr">
        <is>
          <t>Award vesting rights, percentage</t>
        </is>
      </c>
      <c r="D24" s="4" t="inlineStr">
        <is>
          <t>33.33%</t>
        </is>
      </c>
    </row>
    <row r="25">
      <c r="A25" s="4" t="inlineStr">
        <is>
          <t>Tranche Three | Stock Options</t>
        </is>
      </c>
    </row>
    <row r="26">
      <c r="A26" s="3" t="inlineStr">
        <is>
          <t>Stock issued or granted during period [Abstract]</t>
        </is>
      </c>
    </row>
    <row r="27">
      <c r="A27" s="4" t="inlineStr">
        <is>
          <t>Award vesting rights, percentage</t>
        </is>
      </c>
      <c r="D27" s="4" t="inlineStr">
        <is>
          <t>33.33%</t>
        </is>
      </c>
    </row>
    <row r="28">
      <c r="A28" s="4" t="inlineStr">
        <is>
          <t>Tranche Three | Restricted Stock Units</t>
        </is>
      </c>
    </row>
    <row r="29">
      <c r="A29" s="3" t="inlineStr">
        <is>
          <t>Stock issued or granted during period [Abstract]</t>
        </is>
      </c>
    </row>
    <row r="30">
      <c r="A30" s="4" t="inlineStr">
        <is>
          <t>Award vesting rights, percentage</t>
        </is>
      </c>
      <c r="D30" s="4" t="inlineStr">
        <is>
          <t>33.33%</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hare-based compensation expense</t>
        </is>
      </c>
      <c r="B4" s="6" t="n">
        <v>10.4</v>
      </c>
      <c r="C4" s="9" t="n">
        <v>10</v>
      </c>
      <c r="D4" s="6" t="n">
        <v>32.3</v>
      </c>
      <c r="E4" s="9" t="n">
        <v>41</v>
      </c>
    </row>
    <row r="5">
      <c r="A5" s="4" t="inlineStr">
        <is>
          <t>Cost of product sales | Products</t>
        </is>
      </c>
    </row>
    <row r="6">
      <c r="A6" s="3" t="inlineStr">
        <is>
          <t>Share-based Payment Arrangement, Expensed and Capitalized, Amount [Line Items]</t>
        </is>
      </c>
    </row>
    <row r="7">
      <c r="A7" s="4" t="inlineStr">
        <is>
          <t>Total share-based compensation expense</t>
        </is>
      </c>
      <c r="B7" s="7" t="n">
        <v>1.3</v>
      </c>
      <c r="C7" s="7" t="n">
        <v>1.8</v>
      </c>
      <c r="D7" s="7" t="n">
        <v>4.5</v>
      </c>
      <c r="E7" s="7" t="n">
        <v>7.5</v>
      </c>
    </row>
    <row r="8">
      <c r="A8" s="4" t="inlineStr">
        <is>
          <t>Cost of product sales | Services</t>
        </is>
      </c>
    </row>
    <row r="9">
      <c r="A9" s="3" t="inlineStr">
        <is>
          <t>Share-based Payment Arrangement, Expensed and Capitalized, Amount [Line Items]</t>
        </is>
      </c>
    </row>
    <row r="10">
      <c r="A10" s="4" t="inlineStr">
        <is>
          <t>Total share-based compensation expense</t>
        </is>
      </c>
      <c r="B10" s="7" t="n">
        <v>0.3</v>
      </c>
      <c r="C10" s="7" t="n">
        <v>0.2</v>
      </c>
      <c r="D10" s="7" t="n">
        <v>0.8</v>
      </c>
      <c r="E10" s="7" t="n">
        <v>3.3</v>
      </c>
    </row>
    <row r="11">
      <c r="A11" s="4" t="inlineStr">
        <is>
          <t>Research and development</t>
        </is>
      </c>
    </row>
    <row r="12">
      <c r="A12" s="3" t="inlineStr">
        <is>
          <t>Share-based Payment Arrangement, Expensed and Capitalized, Amount [Line Items]</t>
        </is>
      </c>
    </row>
    <row r="13">
      <c r="A13" s="4" t="inlineStr">
        <is>
          <t>Total share-based compensation expense</t>
        </is>
      </c>
      <c r="B13" s="7" t="n">
        <v>1.4</v>
      </c>
      <c r="C13" s="7" t="n">
        <v>0.6</v>
      </c>
      <c r="D13" s="7" t="n">
        <v>4.5</v>
      </c>
      <c r="E13" s="7" t="n">
        <v>6.9</v>
      </c>
    </row>
    <row r="14">
      <c r="A14" s="4" t="inlineStr">
        <is>
          <t>Selling, general and administrative</t>
        </is>
      </c>
    </row>
    <row r="15">
      <c r="A15" s="3" t="inlineStr">
        <is>
          <t>Share-based Payment Arrangement, Expensed and Capitalized, Amount [Line Items]</t>
        </is>
      </c>
    </row>
    <row r="16">
      <c r="A16" s="4" t="inlineStr">
        <is>
          <t>Total share-based compensation expense</t>
        </is>
      </c>
      <c r="B16" s="6" t="n">
        <v>7.4</v>
      </c>
      <c r="C16" s="6" t="n">
        <v>7.4</v>
      </c>
      <c r="D16" s="6" t="n">
        <v>22.5</v>
      </c>
      <c r="E16" s="6" t="n">
        <v>23.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in 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1543.7</v>
      </c>
      <c r="C4" s="6" t="n">
        <v>1198.8</v>
      </c>
      <c r="D4" s="9" t="n">
        <v>1447</v>
      </c>
      <c r="E4" s="6" t="n">
        <v>1088.5</v>
      </c>
    </row>
    <row r="5">
      <c r="A5" s="4" t="inlineStr">
        <is>
          <t>Other comprehensive (loss) income before reclassifications</t>
        </is>
      </c>
      <c r="B5" s="5" t="n">
        <v>-2</v>
      </c>
      <c r="C5" s="7" t="n">
        <v>2.2</v>
      </c>
      <c r="D5" s="7" t="n">
        <v>-2.1</v>
      </c>
      <c r="E5" s="5" t="n">
        <v>-9</v>
      </c>
    </row>
    <row r="6">
      <c r="A6" s="4" t="inlineStr">
        <is>
          <t>Amounts reclassified from accumulated other comprehensive income</t>
        </is>
      </c>
      <c r="B6" s="7" t="n">
        <v>1.3</v>
      </c>
      <c r="C6" s="7" t="n">
        <v>-1.4</v>
      </c>
      <c r="D6" s="7" t="n">
        <v>4.3</v>
      </c>
      <c r="E6" s="7" t="n">
        <v>-2.5</v>
      </c>
    </row>
    <row r="7">
      <c r="A7" s="4" t="inlineStr">
        <is>
          <t>Ending balance</t>
        </is>
      </c>
      <c r="B7" s="7" t="n">
        <v>1522.7</v>
      </c>
      <c r="C7" s="7" t="n">
        <v>1251.5</v>
      </c>
      <c r="D7" s="7" t="n">
        <v>1522.7</v>
      </c>
      <c r="E7" s="7" t="n">
        <v>1251.5</v>
      </c>
    </row>
    <row r="8">
      <c r="A8" s="4" t="inlineStr">
        <is>
          <t>Total</t>
        </is>
      </c>
    </row>
    <row r="9">
      <c r="A9" s="3" t="inlineStr">
        <is>
          <t>AOCI Attributable to Parent, Net of Tax [Roll Forward]</t>
        </is>
      </c>
    </row>
    <row r="10">
      <c r="A10" s="4" t="inlineStr">
        <is>
          <t>Beginning balance</t>
        </is>
      </c>
      <c r="B10" s="7" t="n">
        <v>-22.4</v>
      </c>
      <c r="C10" s="7" t="n">
        <v>-22.2</v>
      </c>
      <c r="D10" s="7" t="n">
        <v>-25.3</v>
      </c>
      <c r="E10" s="7" t="n">
        <v>-9.9</v>
      </c>
    </row>
    <row r="11">
      <c r="A11" s="4" t="inlineStr">
        <is>
          <t>Ending balance</t>
        </is>
      </c>
      <c r="B11" s="7" t="n">
        <v>-23.1</v>
      </c>
      <c r="C11" s="7" t="n">
        <v>-21.4</v>
      </c>
      <c r="D11" s="7" t="n">
        <v>-23.1</v>
      </c>
      <c r="E11" s="7" t="n">
        <v>-21.4</v>
      </c>
    </row>
    <row r="12">
      <c r="A12" s="4" t="inlineStr">
        <is>
          <t>Defined Benefit Pension Plan</t>
        </is>
      </c>
    </row>
    <row r="13">
      <c r="A13" s="3" t="inlineStr">
        <is>
          <t>AOCI Attributable to Parent, Net of Tax [Roll Forward]</t>
        </is>
      </c>
    </row>
    <row r="14">
      <c r="A14" s="4" t="inlineStr">
        <is>
          <t>Beginning balance</t>
        </is>
      </c>
      <c r="B14" s="7" t="n">
        <v>-7.7</v>
      </c>
      <c r="C14" s="7" t="n">
        <v>-3.4</v>
      </c>
      <c r="D14" s="7" t="n">
        <v>-7.7</v>
      </c>
      <c r="E14" s="7" t="n">
        <v>-3.4</v>
      </c>
    </row>
    <row r="15">
      <c r="A15" s="4" t="inlineStr">
        <is>
          <t>Ending balance</t>
        </is>
      </c>
      <c r="B15" s="7" t="n">
        <v>-7.7</v>
      </c>
      <c r="C15" s="7" t="n">
        <v>-3.4</v>
      </c>
      <c r="D15" s="7" t="n">
        <v>-7.7</v>
      </c>
      <c r="E15" s="7" t="n">
        <v>-3.4</v>
      </c>
    </row>
    <row r="16">
      <c r="A16" s="4" t="inlineStr">
        <is>
          <t>Derivative Instruments</t>
        </is>
      </c>
    </row>
    <row r="17">
      <c r="A17" s="3" t="inlineStr">
        <is>
          <t>AOCI Attributable to Parent, Net of Tax [Roll Forward]</t>
        </is>
      </c>
    </row>
    <row r="18">
      <c r="A18" s="4" t="inlineStr">
        <is>
          <t>Beginning balance</t>
        </is>
      </c>
      <c r="B18" s="7" t="n">
        <v>-6.4</v>
      </c>
      <c r="C18" s="7" t="n">
        <v>-13.5</v>
      </c>
      <c r="D18" s="5" t="n">
        <v>-11</v>
      </c>
      <c r="E18" s="7" t="n">
        <v>-1.6</v>
      </c>
    </row>
    <row r="19">
      <c r="A19" s="4" t="inlineStr">
        <is>
          <t>Other comprehensive (loss) income before reclassifications</t>
        </is>
      </c>
      <c r="B19" s="7" t="n">
        <v>-2.3</v>
      </c>
      <c r="C19" s="7" t="n">
        <v>2.4</v>
      </c>
      <c r="D19" s="7" t="n">
        <v>-0.7</v>
      </c>
      <c r="E19" s="7" t="n">
        <v>-8.4</v>
      </c>
    </row>
    <row r="20">
      <c r="A20" s="4" t="inlineStr">
        <is>
          <t>Amounts reclassified from accumulated other comprehensive income</t>
        </is>
      </c>
      <c r="B20" s="7" t="n">
        <v>1.3</v>
      </c>
      <c r="C20" s="7" t="n">
        <v>-1.4</v>
      </c>
      <c r="D20" s="7" t="n">
        <v>4.3</v>
      </c>
      <c r="E20" s="7" t="n">
        <v>-2.5</v>
      </c>
    </row>
    <row r="21">
      <c r="A21" s="4" t="inlineStr">
        <is>
          <t>Ending balance</t>
        </is>
      </c>
      <c r="B21" s="7" t="n">
        <v>-7.4</v>
      </c>
      <c r="C21" s="7" t="n">
        <v>-12.5</v>
      </c>
      <c r="D21" s="7" t="n">
        <v>-7.4</v>
      </c>
      <c r="E21" s="7" t="n">
        <v>-12.5</v>
      </c>
    </row>
    <row r="22">
      <c r="A22" s="4" t="inlineStr">
        <is>
          <t>Foreign Currency Translation Losses</t>
        </is>
      </c>
    </row>
    <row r="23">
      <c r="A23" s="3" t="inlineStr">
        <is>
          <t>AOCI Attributable to Parent, Net of Tax [Roll Forward]</t>
        </is>
      </c>
    </row>
    <row r="24">
      <c r="A24" s="4" t="inlineStr">
        <is>
          <t>Beginning balance</t>
        </is>
      </c>
      <c r="B24" s="7" t="n">
        <v>-8.300000000000001</v>
      </c>
      <c r="C24" s="7" t="n">
        <v>-5.3</v>
      </c>
      <c r="D24" s="7" t="n">
        <v>-6.6</v>
      </c>
      <c r="E24" s="7" t="n">
        <v>-4.9</v>
      </c>
    </row>
    <row r="25">
      <c r="A25" s="4" t="inlineStr">
        <is>
          <t>Other comprehensive (loss) income before reclassifications</t>
        </is>
      </c>
      <c r="B25" s="7" t="n">
        <v>0.3</v>
      </c>
      <c r="C25" s="7" t="n">
        <v>-0.2</v>
      </c>
      <c r="D25" s="7" t="n">
        <v>-1.4</v>
      </c>
      <c r="E25" s="7" t="n">
        <v>-0.6</v>
      </c>
    </row>
    <row r="26">
      <c r="A26" s="4" t="inlineStr">
        <is>
          <t>Ending balance</t>
        </is>
      </c>
      <c r="B26" s="9" t="n">
        <v>-8</v>
      </c>
      <c r="C26" s="6" t="n">
        <v>-5.5</v>
      </c>
      <c r="D26" s="9" t="n">
        <v>-8</v>
      </c>
      <c r="E26" s="6" t="n">
        <v>-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15" customWidth="1" min="5" max="5"/>
    <col width="37" customWidth="1" min="6" max="6"/>
    <col width="18" customWidth="1" min="7" max="7"/>
  </cols>
  <sheetData>
    <row r="1">
      <c r="A1" s="1" t="inlineStr">
        <is>
          <t>Condensed Consolidated Statements of Changes in Stockholders' Equity - USD ($) $ in Millions</t>
        </is>
      </c>
      <c r="B1" s="2" t="inlineStr">
        <is>
          <t>Total</t>
        </is>
      </c>
      <c r="C1" s="2" t="inlineStr">
        <is>
          <t>$0.001 Par Value Common Stock</t>
        </is>
      </c>
      <c r="D1" s="2" t="inlineStr">
        <is>
          <t>Additional Paid-In Capital</t>
        </is>
      </c>
      <c r="E1" s="2" t="inlineStr">
        <is>
          <t>Treasury Stock</t>
        </is>
      </c>
      <c r="F1" s="2" t="inlineStr">
        <is>
          <t>Accumulated Other Comprehensive Loss</t>
        </is>
      </c>
      <c r="G1" s="2" t="inlineStr">
        <is>
          <t>Retained Earnings</t>
        </is>
      </c>
    </row>
    <row r="2">
      <c r="A2" s="4" t="inlineStr">
        <is>
          <t>Balance (in shares) at Dec. 31, 2019</t>
        </is>
      </c>
      <c r="C2" s="5" t="n">
        <v>53000000</v>
      </c>
      <c r="E2" s="5" t="n">
        <v>1200000</v>
      </c>
    </row>
    <row r="3">
      <c r="A3" s="4" t="inlineStr">
        <is>
          <t>Beginning balance at Dec. 31, 2019</t>
        </is>
      </c>
      <c r="B3" s="6" t="n">
        <v>1088.5</v>
      </c>
      <c r="C3" s="6" t="n">
        <v>0.1</v>
      </c>
      <c r="D3" s="6" t="n">
        <v>716.1</v>
      </c>
      <c r="E3" s="6" t="n">
        <v>-39.6</v>
      </c>
      <c r="F3" s="6" t="n">
        <v>-9.9</v>
      </c>
      <c r="G3" s="6" t="n">
        <v>421.8</v>
      </c>
    </row>
    <row r="4">
      <c r="A4" s="3" t="inlineStr">
        <is>
          <t>Increase (Decrease) in Stockholders' Equity [Roll Forward]</t>
        </is>
      </c>
    </row>
    <row r="5">
      <c r="A5" s="4" t="inlineStr">
        <is>
          <t>Share-based compensation activity (in shares)</t>
        </is>
      </c>
      <c r="C5" s="5" t="n">
        <v>1200000</v>
      </c>
    </row>
    <row r="6">
      <c r="A6" s="4" t="inlineStr">
        <is>
          <t>Share-based compensation activity</t>
        </is>
      </c>
      <c r="B6" s="7" t="n">
        <v>54.8</v>
      </c>
      <c r="D6" s="7" t="n">
        <v>54.8</v>
      </c>
    </row>
    <row r="7">
      <c r="A7" s="4" t="inlineStr">
        <is>
          <t>Net income (loss)</t>
        </is>
      </c>
      <c r="B7" s="7" t="n">
        <v>119.7</v>
      </c>
      <c r="G7" s="7" t="n">
        <v>119.7</v>
      </c>
    </row>
    <row r="8">
      <c r="A8" s="4" t="inlineStr">
        <is>
          <t>Other comprehensive income (loss)</t>
        </is>
      </c>
      <c r="B8" s="7" t="n">
        <v>-11.5</v>
      </c>
      <c r="F8" s="7" t="n">
        <v>-11.5</v>
      </c>
    </row>
    <row r="9">
      <c r="A9" s="4" t="inlineStr">
        <is>
          <t>Balance (in shares) at Sep. 30, 2020</t>
        </is>
      </c>
      <c r="C9" s="5" t="n">
        <v>54200000</v>
      </c>
      <c r="E9" s="5" t="n">
        <v>1200000</v>
      </c>
    </row>
    <row r="10">
      <c r="A10" s="4" t="inlineStr">
        <is>
          <t>Ending balance at Sep. 30, 2020</t>
        </is>
      </c>
      <c r="B10" s="7" t="n">
        <v>1251.5</v>
      </c>
      <c r="C10" s="6" t="n">
        <v>0.1</v>
      </c>
      <c r="D10" s="7" t="n">
        <v>770.9</v>
      </c>
      <c r="E10" s="6" t="n">
        <v>-39.6</v>
      </c>
      <c r="F10" s="7" t="n">
        <v>-21.4</v>
      </c>
      <c r="G10" s="7" t="n">
        <v>541.5</v>
      </c>
    </row>
    <row r="11">
      <c r="A11" s="4" t="inlineStr">
        <is>
          <t>Balance (in shares) at Jun. 30, 2020</t>
        </is>
      </c>
      <c r="C11" s="5" t="n">
        <v>54100000</v>
      </c>
      <c r="E11" s="5" t="n">
        <v>1200000</v>
      </c>
    </row>
    <row r="12">
      <c r="A12" s="4" t="inlineStr">
        <is>
          <t>Beginning balance at Jun. 30, 2020</t>
        </is>
      </c>
      <c r="B12" s="7" t="n">
        <v>1198.8</v>
      </c>
      <c r="C12" s="6" t="n">
        <v>0.1</v>
      </c>
      <c r="D12" s="7" t="n">
        <v>758.5</v>
      </c>
      <c r="E12" s="6" t="n">
        <v>-39.6</v>
      </c>
      <c r="F12" s="7" t="n">
        <v>-22.2</v>
      </c>
      <c r="G12" s="5" t="n">
        <v>502</v>
      </c>
    </row>
    <row r="13">
      <c r="A13" s="3" t="inlineStr">
        <is>
          <t>Increase (Decrease) in Stockholders' Equity [Roll Forward]</t>
        </is>
      </c>
    </row>
    <row r="14">
      <c r="A14" s="4" t="inlineStr">
        <is>
          <t>Share-based compensation activity (in shares)</t>
        </is>
      </c>
      <c r="C14" s="5" t="n">
        <v>100000</v>
      </c>
    </row>
    <row r="15">
      <c r="A15" s="4" t="inlineStr">
        <is>
          <t>Share-based compensation activity</t>
        </is>
      </c>
      <c r="B15" s="7" t="n">
        <v>12.4</v>
      </c>
      <c r="D15" s="7" t="n">
        <v>12.4</v>
      </c>
    </row>
    <row r="16">
      <c r="A16" s="4" t="inlineStr">
        <is>
          <t>Net income (loss)</t>
        </is>
      </c>
      <c r="B16" s="7" t="n">
        <v>39.5</v>
      </c>
      <c r="G16" s="7" t="n">
        <v>39.5</v>
      </c>
    </row>
    <row r="17">
      <c r="A17" s="4" t="inlineStr">
        <is>
          <t>Other comprehensive income (loss)</t>
        </is>
      </c>
      <c r="B17" s="7" t="n">
        <v>0.8</v>
      </c>
      <c r="F17" s="7" t="n">
        <v>0.8</v>
      </c>
    </row>
    <row r="18">
      <c r="A18" s="4" t="inlineStr">
        <is>
          <t>Balance (in shares) at Sep. 30, 2020</t>
        </is>
      </c>
      <c r="C18" s="5" t="n">
        <v>54200000</v>
      </c>
      <c r="E18" s="5" t="n">
        <v>1200000</v>
      </c>
    </row>
    <row r="19">
      <c r="A19" s="4" t="inlineStr">
        <is>
          <t>Ending balance at Sep. 30, 2020</t>
        </is>
      </c>
      <c r="B19" s="6" t="n">
        <v>1251.5</v>
      </c>
      <c r="C19" s="6" t="n">
        <v>0.1</v>
      </c>
      <c r="D19" s="7" t="n">
        <v>770.9</v>
      </c>
      <c r="E19" s="6" t="n">
        <v>-39.6</v>
      </c>
      <c r="F19" s="7" t="n">
        <v>-21.4</v>
      </c>
      <c r="G19" s="7" t="n">
        <v>541.5</v>
      </c>
    </row>
    <row r="20">
      <c r="A20" s="4" t="inlineStr">
        <is>
          <t>Balance (in shares) at Dec. 31, 2020</t>
        </is>
      </c>
      <c r="B20" s="5" t="n">
        <v>54200000</v>
      </c>
      <c r="C20" s="5" t="n">
        <v>54300000</v>
      </c>
      <c r="E20" s="5" t="n">
        <v>1200000</v>
      </c>
    </row>
    <row r="21">
      <c r="A21" s="4" t="inlineStr">
        <is>
          <t>Beginning balance at Dec. 31, 2020</t>
        </is>
      </c>
      <c r="B21" s="9" t="n">
        <v>1447</v>
      </c>
      <c r="C21" s="6" t="n">
        <v>0.1</v>
      </c>
      <c r="D21" s="7" t="n">
        <v>784.9</v>
      </c>
      <c r="E21" s="6" t="n">
        <v>-39.6</v>
      </c>
      <c r="F21" s="7" t="n">
        <v>-25.3</v>
      </c>
      <c r="G21" s="7" t="n">
        <v>726.9</v>
      </c>
    </row>
    <row r="22">
      <c r="A22" s="3" t="inlineStr">
        <is>
          <t>Increase (Decrease) in Stockholders' Equity [Roll Forward]</t>
        </is>
      </c>
    </row>
    <row r="23">
      <c r="A23" s="4" t="inlineStr">
        <is>
          <t>Share-based compensation activity (in shares)</t>
        </is>
      </c>
      <c r="C23" s="5" t="n">
        <v>600000</v>
      </c>
    </row>
    <row r="24">
      <c r="A24" s="4" t="inlineStr">
        <is>
          <t>Share-based compensation activity</t>
        </is>
      </c>
      <c r="B24" s="7" t="n">
        <v>31.9</v>
      </c>
      <c r="D24" s="7" t="n">
        <v>31.9</v>
      </c>
    </row>
    <row r="25">
      <c r="A25" s="4" t="inlineStr">
        <is>
          <t>Net income (loss)</t>
        </is>
      </c>
      <c r="B25" s="7" t="n">
        <v>41.6</v>
      </c>
      <c r="G25" s="7" t="n">
        <v>41.6</v>
      </c>
    </row>
    <row r="26">
      <c r="A26" s="4" t="inlineStr">
        <is>
          <t>Other comprehensive income (loss)</t>
        </is>
      </c>
      <c r="B26" s="6" t="n">
        <v>2.2</v>
      </c>
      <c r="F26" s="7" t="n">
        <v>2.2</v>
      </c>
    </row>
    <row r="27">
      <c r="A27" s="4" t="inlineStr">
        <is>
          <t>Balance (in shares) at Sep. 30, 2021</t>
        </is>
      </c>
      <c r="B27" s="5" t="n">
        <v>54900000</v>
      </c>
      <c r="C27" s="5" t="n">
        <v>54900000</v>
      </c>
      <c r="E27" s="5" t="n">
        <v>1200000</v>
      </c>
    </row>
    <row r="28">
      <c r="A28" s="4" t="inlineStr">
        <is>
          <t>Ending balance at Sep. 30, 2021</t>
        </is>
      </c>
      <c r="B28" s="6" t="n">
        <v>1522.7</v>
      </c>
      <c r="C28" s="6" t="n">
        <v>0.1</v>
      </c>
      <c r="D28" s="7" t="n">
        <v>816.8</v>
      </c>
      <c r="E28" s="6" t="n">
        <v>-39.6</v>
      </c>
      <c r="F28" s="7" t="n">
        <v>-23.1</v>
      </c>
      <c r="G28" s="7" t="n">
        <v>768.5</v>
      </c>
    </row>
    <row r="29">
      <c r="A29" s="4" t="inlineStr">
        <is>
          <t>Balance (in shares) at Jun. 30, 2021</t>
        </is>
      </c>
      <c r="C29" s="5" t="n">
        <v>54900000</v>
      </c>
      <c r="E29" s="5" t="n">
        <v>1200000</v>
      </c>
    </row>
    <row r="30">
      <c r="A30" s="4" t="inlineStr">
        <is>
          <t>Beginning balance at Jun. 30, 2021</t>
        </is>
      </c>
      <c r="B30" s="7" t="n">
        <v>1543.7</v>
      </c>
      <c r="C30" s="6" t="n">
        <v>0.1</v>
      </c>
      <c r="D30" s="7" t="n">
        <v>804.4</v>
      </c>
      <c r="E30" s="6" t="n">
        <v>-39.6</v>
      </c>
      <c r="F30" s="7" t="n">
        <v>-22.4</v>
      </c>
      <c r="G30" s="7" t="n">
        <v>801.2</v>
      </c>
    </row>
    <row r="31">
      <c r="A31" s="3" t="inlineStr">
        <is>
          <t>Increase (Decrease) in Stockholders' Equity [Roll Forward]</t>
        </is>
      </c>
    </row>
    <row r="32">
      <c r="A32" s="4" t="inlineStr">
        <is>
          <t>Share-based compensation activity</t>
        </is>
      </c>
      <c r="B32" s="7" t="n">
        <v>12.4</v>
      </c>
      <c r="D32" s="7" t="n">
        <v>12.4</v>
      </c>
    </row>
    <row r="33">
      <c r="A33" s="4" t="inlineStr">
        <is>
          <t>Net income (loss)</t>
        </is>
      </c>
      <c r="B33" s="7" t="n">
        <v>-32.7</v>
      </c>
      <c r="G33" s="7" t="n">
        <v>-32.7</v>
      </c>
    </row>
    <row r="34">
      <c r="A34" s="4" t="inlineStr">
        <is>
          <t>Other comprehensive income (loss)</t>
        </is>
      </c>
      <c r="B34" s="6" t="n">
        <v>-0.7</v>
      </c>
      <c r="F34" s="7" t="n">
        <v>-0.7</v>
      </c>
    </row>
    <row r="35">
      <c r="A35" s="4" t="inlineStr">
        <is>
          <t>Balance (in shares) at Sep. 30, 2021</t>
        </is>
      </c>
      <c r="B35" s="5" t="n">
        <v>54900000</v>
      </c>
      <c r="C35" s="5" t="n">
        <v>54900000</v>
      </c>
      <c r="E35" s="5" t="n">
        <v>1200000</v>
      </c>
    </row>
    <row r="36">
      <c r="A36" s="4" t="inlineStr">
        <is>
          <t>Ending balance at Sep. 30, 2021</t>
        </is>
      </c>
      <c r="B36" s="6" t="n">
        <v>1522.7</v>
      </c>
      <c r="C36" s="6" t="n">
        <v>0.1</v>
      </c>
      <c r="D36" s="6" t="n">
        <v>816.8</v>
      </c>
      <c r="E36" s="6" t="n">
        <v>-39.6</v>
      </c>
      <c r="F36" s="6" t="n">
        <v>-23.1</v>
      </c>
      <c r="G36" s="6" t="n">
        <v>76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tockholders' Equity (Parenthetical) - $ / shares</t>
        </is>
      </c>
      <c r="B1" s="2" t="inlineStr">
        <is>
          <t>Sep. 30, 2021</t>
        </is>
      </c>
      <c r="C1" s="2" t="inlineStr">
        <is>
          <t>Dec. 31, 2020</t>
        </is>
      </c>
      <c r="D1" s="2" t="inlineStr">
        <is>
          <t>Sep. 30, 2020</t>
        </is>
      </c>
    </row>
    <row r="2">
      <c r="A2" s="3" t="inlineStr">
        <is>
          <t>Statement of Stockholders' Equity [Abstract]</t>
        </is>
      </c>
    </row>
    <row r="3">
      <c r="A3" s="4" t="inlineStr">
        <is>
          <t>Common stock, par value (in dollars per share)</t>
        </is>
      </c>
      <c r="B3" s="8" t="n">
        <v>0.001</v>
      </c>
      <c r="C3" s="8" t="n">
        <v>0.001</v>
      </c>
      <c r="D3" s="8"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1</t>
        </is>
      </c>
    </row>
    <row r="3">
      <c r="A3" s="3" t="inlineStr">
        <is>
          <t>Organization, Consolidation and Presentation of Financial Statements [Abstract]</t>
        </is>
      </c>
    </row>
    <row r="4">
      <c r="A4" s="4" t="inlineStr">
        <is>
          <t>Business</t>
        </is>
      </c>
      <c r="B4" s="4" t="inlineStr">
        <is>
          <t>Business Organization and business Emergent BioSolutions Inc. (the "Company" or "Emergent") is a global life sciences company focused on providing civilian and military populations with a portfolio of innovative preparedness and response products and solutions that address accidental, deliberate and naturally occurring public health threats ("PHTs," each a “PHT”). The Company is focused on the following five distinct PHT categories: Chemical, Biological, Radiological, Nuclear and Explosives ("CBRNE"); emerging infectious diseases ("EID"); travel health; emerging health crises; acute/emergency care; and contract development and manufacturing ("CDMO"). The Company has a product portfolio of ten products (vaccines, therapeutics, and drug-device combination products) that contribute a substantial portion of our revenue. The Company has two product candidates that are procured under special circumstances by certain government agencies, although they are not approved by the U.S. Food and Drug Administration ("FDA"). The U.S. government (the "USG") is the Company's largest customer and provides the Company with substantial funding for the development of a number of its product candidates. The Company's product and services portfolio includes: Vaccines ▪ ACAM2000 ® (Smallpox (Vaccinia) Vaccine, Live), the only single-dose smallpox vaccine licensed by the FDA for active immunization against smallpox disease for persons determined to be at high risk for smallpox infection; ▪ BioThrax ® (Anthrax Vaccine Adsorbed), the only vaccine licensed by the FDA, for the general use prophylaxis and post-exposure prophylaxis of anthrax disease; ▪ Vaxchora® (Cholera Vaccine, Live, Oral), the only single-dose oral vaccine licensed by the FDA and the European Medicines Agency ("EMA") for the prevention of cholera; and ▪ Vivotif® (Typhoid Vaccine Live Oral Ty21a), the only oral vaccine licensed by the FDA for the prevention of typhoid fever. Devices ▪ NARCAN® (naloxone HCl) Nasal Spray, the first needle-free formulation of naloxone approved by the FDA and Health Canada, for the emergency treatment of known or suspected opioid overdose as manifested by respiratory and/or central nervous system depression; and ▪ RSDL ® (Reactive Skin Decontamination Lotion Kit), the only medical device cleared by the FDA to remove or neutralize the following chemical warfare agents from the skin: tabun, sarin, soman, cyclohexyl sarin, VR, VX, mustard gas and T-2 toxin. Therapeutics ▪ raxibacumab (Anthrax Monoclonal), a fully human monoclonal antibody therapeutic licensed by the FDA for the treatment and prophylaxis of inhalational anthrax; ▪ Anthrasil ® (Anthrax Immune Globulin Intravenous (Human)), the only polyclonal antibody therapeutic licensed by the FDA and Health Canada for the treatment of inhalational anthrax; ▪ BAT® (Botulism Antitoxin Heptavalent (A,B,C,D,E,F,G)-(Equine)), the only heptavalent antibody therapeutic licensed by the FDA and Health Canada for the treatment of botulism; and; ▪ VIGIV (Vaccinia Immune Globulin Intravenous (Human)), the only polyclonal antibody therapeutic licensed by the FDA and Health Canada to address certain complications from smallpox vaccination. Procured Product Candidates • AV7909 ® (Anthrax Vaccine Absorbed with Adjuvant), is a procured product candidate being developed as a next generation anthrax vaccine for post-exposure prophylaxis of disease resulting from suspected or confirmed Bacillus anthracis exposure. The USG has largely switched from procuring BioThrax to AV7909 for the Strategic National Stockpile ("SNS") prior to its approval by the FDA; and • Trobigard® is a combination drug-device auto-injector procured product candidate that contains atropine sulfate and obidoxime chloride. It has not been approved by the FDA, but it is procured by certain authorized government buyers under special circumstances for potential use as a nerve agent countermeasure. Contract Development and Manufacturing Services The Company's contract development and manufacturing ("CDMO") service offerings cover development services, drug substance manufacturing, drug product manufacturing, and when necessary, suite reservations, which depending on facts and circumstances could be considered a lease. These services are provided across the pharmaceutical and biotechnology industries as well as the USG and non-governmental organizations. The Company's technology platforms include mammalian, microbial, viral, plasma and advanced therapies utilizing our core capabilities for manufacturing to third parties on a clinical and commercial (small and large) scale. Additional services include fill/finish formulation and analytical development services for injectable and other sterile products, inclusive of process design, technical transfer, manufacturing validations, aseptic filling, lyophilization, final packaging and stability studies, as well as manufacturing of vial and pre-filled syringe formats on multiple platforms. The Company operates as one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50:34Z</dcterms:created>
  <dcterms:modified xmlns:dcterms="http://purl.org/dc/terms/" xmlns:xsi="http://www.w3.org/2001/XMLSchema-instance" xsi:type="dcterms:W3CDTF">2021-11-05T20:50:34Z</dcterms:modified>
</cp:coreProperties>
</file>